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ummary of Significant Accounti" sheetId="7" state="visible" r:id="rId7"/>
    <sheet xmlns:r="http://schemas.openxmlformats.org/officeDocument/2006/relationships" name="Procurement Contract and Resear"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Accrued Expenses and Other Curr" sheetId="11" state="visible" r:id="rId11"/>
    <sheet xmlns:r="http://schemas.openxmlformats.org/officeDocument/2006/relationships" name="Financial Instrument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Per Share Data"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Accrued Expenses and Other Cu_2" sheetId="25" state="visible" r:id="rId25"/>
    <sheet xmlns:r="http://schemas.openxmlformats.org/officeDocument/2006/relationships" name="Fair Value of Financial INstr_2" sheetId="26" state="visible" r:id="rId26"/>
    <sheet xmlns:r="http://schemas.openxmlformats.org/officeDocument/2006/relationships" name="Per Share Data (Tables)" sheetId="27" state="visible" r:id="rId27"/>
    <sheet xmlns:r="http://schemas.openxmlformats.org/officeDocument/2006/relationships" name="Related Party Transactions (Tab" sheetId="28" state="visible" r:id="rId28"/>
    <sheet xmlns:r="http://schemas.openxmlformats.org/officeDocument/2006/relationships" name="Equity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curement Contract and Rese_2" sheetId="33" state="visible" r:id="rId33"/>
    <sheet xmlns:r="http://schemas.openxmlformats.org/officeDocument/2006/relationships" name="Inventory (Details)" sheetId="34" state="visible" r:id="rId34"/>
    <sheet xmlns:r="http://schemas.openxmlformats.org/officeDocument/2006/relationships" name="Property, Plant and Equipment_2" sheetId="35" state="visible" r:id="rId35"/>
    <sheet xmlns:r="http://schemas.openxmlformats.org/officeDocument/2006/relationships" name="Accrued Expenses and Other Cu_3" sheetId="36" state="visible" r:id="rId36"/>
    <sheet xmlns:r="http://schemas.openxmlformats.org/officeDocument/2006/relationships" name="Financial Instruments - Narrati" sheetId="37" state="visible" r:id="rId37"/>
    <sheet xmlns:r="http://schemas.openxmlformats.org/officeDocument/2006/relationships" name="Debt - Narrative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Per Share Data - Earnings per S" sheetId="41" state="visible" r:id="rId41"/>
    <sheet xmlns:r="http://schemas.openxmlformats.org/officeDocument/2006/relationships" name="Per Share Data - Antidilutive S" sheetId="42" state="visible" r:id="rId42"/>
    <sheet xmlns:r="http://schemas.openxmlformats.org/officeDocument/2006/relationships" name="Related Party Transactions - Na" sheetId="43" state="visible" r:id="rId43"/>
    <sheet xmlns:r="http://schemas.openxmlformats.org/officeDocument/2006/relationships" name="Related Party Transactions - Re" sheetId="44" state="visible" r:id="rId44"/>
    <sheet xmlns:r="http://schemas.openxmlformats.org/officeDocument/2006/relationships" name="Income Taxes - Narrative (Detai" sheetId="45" state="visible" r:id="rId45"/>
    <sheet xmlns:r="http://schemas.openxmlformats.org/officeDocument/2006/relationships" name="Equity - Changes in Stockholder" sheetId="46" state="visible" r:id="rId46"/>
    <sheet xmlns:r="http://schemas.openxmlformats.org/officeDocument/2006/relationships" name="Leases - Narrative (Details)" sheetId="47" state="visible" r:id="rId47"/>
    <sheet xmlns:r="http://schemas.openxmlformats.org/officeDocument/2006/relationships" name="Leases - Future Undiscounted Ca" sheetId="48" state="visible" r:id="rId48"/>
    <sheet xmlns:r="http://schemas.openxmlformats.org/officeDocument/2006/relationships" name="Leases - Future Minimum Cash Re" sheetId="49" state="visible" r:id="rId49"/>
  </sheets>
  <definedNames/>
  <calcPr calcId="124519" fullCalcOnLoad="1"/>
</workbook>
</file>

<file path=xl/sharedStrings.xml><?xml version="1.0" encoding="utf-8"?>
<sst xmlns="http://schemas.openxmlformats.org/spreadsheetml/2006/main" uniqueCount="423">
  <si>
    <t>Document and Entity Information Document - shares</t>
  </si>
  <si>
    <t>3 Months Ended</t>
  </si>
  <si>
    <t>Mar. 31, 2019</t>
  </si>
  <si>
    <t>Apr. 24, 2019</t>
  </si>
  <si>
    <t>Document and Entity Information [Abstract]</t>
  </si>
  <si>
    <t>Entity Registrant Name</t>
  </si>
  <si>
    <t>SIGA TECHNOLOGIES INC</t>
  </si>
  <si>
    <t>Entity Central Index Key</t>
  </si>
  <si>
    <t>0001010086</t>
  </si>
  <si>
    <t>Current Fiscal Year End Date</t>
  </si>
  <si>
    <t>--12-31</t>
  </si>
  <si>
    <t>Entity Filer Category</t>
  </si>
  <si>
    <t>Accelerated Filer</t>
  </si>
  <si>
    <t>Trading Symbol</t>
  </si>
  <si>
    <t>SIGAQ</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Unaudited) - USD ($)</t>
  </si>
  <si>
    <t>Dec. 31, 2018</t>
  </si>
  <si>
    <t>Current assets</t>
  </si>
  <si>
    <t>Cash and cash equivalents</t>
  </si>
  <si>
    <t>Restricted cash, short-term</t>
  </si>
  <si>
    <t>Accounts receivable</t>
  </si>
  <si>
    <t>Inventory</t>
  </si>
  <si>
    <t>Prepaid expenses and other current assets</t>
  </si>
  <si>
    <t>Total current assets</t>
  </si>
  <si>
    <t>Property, plant and equipment, net</t>
  </si>
  <si>
    <t>Restricted cash, long-term</t>
  </si>
  <si>
    <t>Deferred tax assets, net</t>
  </si>
  <si>
    <t>Goodwill</t>
  </si>
  <si>
    <t>Other assets</t>
  </si>
  <si>
    <t>Total assets</t>
  </si>
  <si>
    <t>Current liabilities</t>
  </si>
  <si>
    <t>Accounts payable</t>
  </si>
  <si>
    <t>Accrued expenses and other current liabilities</t>
  </si>
  <si>
    <t>Warrant liability</t>
  </si>
  <si>
    <t>Total current liabilities</t>
  </si>
  <si>
    <t>Other liabilities</t>
  </si>
  <si>
    <t>Long-term debt</t>
  </si>
  <si>
    <t>Total liabilities</t>
  </si>
  <si>
    <t>Commitments and contingencies</t>
  </si>
  <si>
    <t xml:space="preserve"> </t>
  </si>
  <si>
    <t>Stockholders’ equity</t>
  </si>
  <si>
    <t>Common stock ($.0001 par value, 600,000,000 shares authorized, 80,941,524 and 80,763,350 issued and outstanding at March 31, 2019, and December 31, 2018, respectively)</t>
  </si>
  <si>
    <t>Additional paid-in capital</t>
  </si>
  <si>
    <t>Accumulated deficit</t>
  </si>
  <si>
    <t>Total stockholders’ equity</t>
  </si>
  <si>
    <t>Total liabilities and stockholders’ equity</t>
  </si>
  <si>
    <t>CONSOLIDATED BALANCE SHEETS (Parentheticals) - $ / shares</t>
  </si>
  <si>
    <t>Balance Sheet Parenthetical [Abstract]</t>
  </si>
  <si>
    <t>Common stock, par value</t>
  </si>
  <si>
    <t>Common stock, shares authorized</t>
  </si>
  <si>
    <t>Common stock, shares issued</t>
  </si>
  <si>
    <t>Common stock, shares outstanding</t>
  </si>
  <si>
    <t>CONDENSED CONSOLIDATED STATEMENTS OF OPERATIONS AND COMPREHENSIVE INCOME (LOSS) (Unaudited) - USD ($)</t>
  </si>
  <si>
    <t>Mar. 31, 2018</t>
  </si>
  <si>
    <t>Revenues</t>
  </si>
  <si>
    <t>Operating expenses</t>
  </si>
  <si>
    <t>Cost of sales and supportive services</t>
  </si>
  <si>
    <t>Selling, general and administrative</t>
  </si>
  <si>
    <t>Research and development</t>
  </si>
  <si>
    <t>Patent expenses</t>
  </si>
  <si>
    <t>Total operating expenses</t>
  </si>
  <si>
    <t>Operating income (loss)</t>
  </si>
  <si>
    <t>Gain (loss) from change in fair value of warrant liability</t>
  </si>
  <si>
    <t>Interest expense</t>
  </si>
  <si>
    <t>Other income, net</t>
  </si>
  <si>
    <t>Income (loss) before income taxes</t>
  </si>
  <si>
    <t>(Provision) benefit for income taxes</t>
  </si>
  <si>
    <t>Net and comprehensive income (loss)</t>
  </si>
  <si>
    <t>Earning (Loss) earning per share: basic</t>
  </si>
  <si>
    <t>(Loss) earning per share: diluted</t>
  </si>
  <si>
    <t>Weighted average shares outstanding: basic</t>
  </si>
  <si>
    <t>Weighted average shares outstanding: diluted</t>
  </si>
  <si>
    <t>Product sales and supportive services</t>
  </si>
  <si>
    <t>CONDENSED CONSOLIDATED STATEMENTS OF CASH FLOWS (Unaudited) - USD ($)</t>
  </si>
  <si>
    <t>Cash flows from operating activities:</t>
  </si>
  <si>
    <t>Net Income (loss)</t>
  </si>
  <si>
    <t>Adjustments to reconcile net income (loss) to net cash provided by (used in) operating activities:</t>
  </si>
  <si>
    <t>Depreciation and other amortization</t>
  </si>
  <si>
    <t>(Decrease)/increase in fair value of warrant liability</t>
  </si>
  <si>
    <t>Stock-based compensation</t>
  </si>
  <si>
    <t>Deferred income taxes provision/(benefit)</t>
  </si>
  <si>
    <t>Non-cash interest expense</t>
  </si>
  <si>
    <t>Changes in assets and liabilities:</t>
  </si>
  <si>
    <t>Deferred costs</t>
  </si>
  <si>
    <t>Accounts payable, accrued expenses and other current liabilities</t>
  </si>
  <si>
    <t>Deferred revenue</t>
  </si>
  <si>
    <t>Net cash provided by (used in) operating activities</t>
  </si>
  <si>
    <t>Cash flows from investing activities:</t>
  </si>
  <si>
    <t>Capital expenditures</t>
  </si>
  <si>
    <t>Net cash used in investing activities</t>
  </si>
  <si>
    <t>Cash flows from financing activities:</t>
  </si>
  <si>
    <t>Payment of employee tax obligations for common stock tendered</t>
  </si>
  <si>
    <t>Net cash used in financing activities</t>
  </si>
  <si>
    <t>Net decrease in cash and cash equivalents</t>
  </si>
  <si>
    <t>Cash, cash equivalents and restricted cash at the beginning of period</t>
  </si>
  <si>
    <t>Cash, cash equivalents and restricted cash at end of period</t>
  </si>
  <si>
    <t>Supplemental disclosure of non-cash financing activities:</t>
  </si>
  <si>
    <t>Conversion of warrants to common stock</t>
  </si>
  <si>
    <t>Issuance of common stock upon cashless exercise</t>
  </si>
  <si>
    <t>Condensed Consolidated Financial Statements</t>
  </si>
  <si>
    <t>Organization, Consolidation and Presentation of Financial Statements [Abstract]</t>
  </si>
  <si>
    <t>Condensed Consolidated Financial Statements The financial statements are presented in accordance with accounting principles generally accepted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8, included in the 2018 Annual Report on Form 10-K. All terms used but not defined elsewhere herein have the meaning ascribed to them in the Company’s 2018 Annual Report on Form 10-K filed on March 5, 2019. In the opinion of management, all adjustments (consisting of normal and recurring adjustments) considered necessary for a fair statement of the results of the interim periods presented have been included. The 2018 year-end condensed consolidated balance sheet data were derived from the audited financial statements but do not include all disclosures required by U.S. GAAP. The results of operations for the three months ended March 31, 2019 are not necessarily indicative of the results expected for the full year.</t>
  </si>
  <si>
    <t>Summary of Significant Accounting Policies</t>
  </si>
  <si>
    <t>Accounting Policies [Abstract]</t>
  </si>
  <si>
    <t>Summary of Significant Accounting Policies Adoption of ASC 842 On January 1, 2019, the Company adopted ASC 842, Leases (“ASC 842”) using the modified retrospective approach as of the effective date of the standard without revising prior periods. In addition, the Company elected the package of practical expedients permitted under the transition guidance within the new standard, which among other things, allowed the Company to carry forward its historical lease classification. In addition, the Company elected the hindsight practical expedient to determine the lease term for existing leases. The Company’s election of the hindsight practical expedient results in the extension of the Oregon lease term as it was determined that the first renewal option under this lease is expected to be exercised with a reasonable degree of certainty. The Company was required to record an operating lease right-of-use asset and a corresponding operating lease liability, equal to the present value of the lease payments at the adoption date. In the determination of future lease payments, the Company has elected to aggregate lease components such as payments for rent, taxes and insurance costs with non-lease components such as maintenance costs and account for these payments as a single lease component. The present value of the lease payments is determined using the rate implicit in each lease, if known. Unless the rate implicit in the lease is known, the Company uses its incremental borrowing rate. The impact of adopting ASC 842 as of January 1, 2019 was an increase to operating lease right-of-use assets of approximately $2.9 million ; an increase to operating lease liabilities of approximately $3.3 million ; and a decrease to deferred rent of approximately $0.4 million . Revenue Recognition All of the Company’s revenue is derived from long-term contracts that span multiple years. The Company accounts for revenue in accordance with ASC Topic 606, Revenue from Contracts with Customers (“ASC 606”). A contract’s transaction price is allocated to distinct performance obligations and recognized as revenue when, or as, a performance obligation is satisfied. As of March 31, 2019, the Company's active performance obligations, for the contracts outlined in Note 3 , consist of the following: four performance obligations relate to research and development services; two relate to manufacture and delivery of product; and one is associated with storage of product. The aggregate amount of transaction price allocated to remaining performance obligations for the 2011 BARDA Contract, 2018 BARDA Contract and the IV Formulation R&amp;D Contract was $60.0 million as of March 31, 2019. Remaining performance obligations represent the transaction price for which work has not been performed and excludes unexercised contract options. Contract Balances The timing of revenue recognition, billings and cash collections may result in billed accounts receivable, unbilled receivables (contract assets) and customer advances and deposits (contract liabilities) in the condensed consolidated balance sheets. Generally, amounts are billed as work progresses in accordance with agreed-upon contractual terms either at periodic intervals (monthly) or upon achievement of contractual milestones. Under typical payment terms of fixed price arrangements, the customer pays the Company either performance-based payments or progress payments. For the Company’s cost-type arrangements, the customer generally pays the Company for its actual costs incurred, as well as its allocated overhead and G&amp;A costs. Such payments occur within a short period of time. When the Company receives consideration, or such consideration is unconditionally due, prior to transferring goods or services to the customer under the terms of a sales contract, the Company records deferred revenue, which represents a contract liability. During the three months ended March 31, 2019, the Company recognized revenue of $0.4 million that was included in deferred revenue at the beginning of the period. Restricted Cash and Cash Equivalents A portion of the Company’s cash received from the Loan Agreement and all of the net cash proceeds from the Company's Priority Review Voucher ("PRV") sale on October 31, 2018 is restricted and were placed in reserve accounts. Cash originally received from the Loan Agreement, and placed in a reserve account, could only be used to pay interest on the Term Loan, aside from $5.0 million that was withdrawn from the reserve account on July 12, 2018 under the provisions of the Term Loan. Net cash received from the PRV sale is available to pay interest, fees and principal related to the Term Loan. See Note 8 for additional information. The following table reconciles cash, cash equivalents and restricted cash per the condensed consolidated statements of cash flows to the condensed consolidated balance sheet for each respective period: As of March 31, 2019 December 31, 2018 Cash and cash equivalents $ 102,085,215 $ 100,652,809 Restricted cash-short term 11,461,290 11,452,078 Restricted cash-long term 66,794,243 68,292,023 Cash, cash equivalents and restricted cash $ 180,340,748 $ 180,396,910 March 31, 2018 December 31, 2017 Cash and cash equivalents $ 13,934,807 $ 19,857,833 Restricted cash-short term 10,850,136 10,701,305 Restricted cash-long term 3,754,940 6,542,448 Cash, cash equivalents and restricted cash $ 28,539,883 $ 37,101,586 Recent Accounting Pronouncements On January 26, 2017, the FASB issued ASU No. 2017-04, Intangibles-Goodwill and Other (Topic 350):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Early adoption is permitted for any impairment tests performed after January 1, 2017. The Company believes the adoption of ASU No. 2017-04 will not have a significant impact on its condensed consolidated financial statements.</t>
  </si>
  <si>
    <t>Procurement Contract and Research Agreements</t>
  </si>
  <si>
    <t>Research and Development [Abstract]</t>
  </si>
  <si>
    <t>Procurement Contracts and Research Agreements 2018 BARDA Contract On September 10, 2018, the Company entered into a contract with the U.S. Biomedical Advanced Research and Development Authority (“BARDA”) pursuant to which SIGA agreed to deliver up to 1,488,000 courses of oral TPOXX® to the U.S. Strategic National Stockpile ("Strategic Stockpile"), and to manufacture and deliver to the Strategic Stockpile, or store as vendor-managed inventory, up to 212,000 courses of the intravenous (IV) formulation of TPOXX® ("IV TPOXX®"). Additionally, the contract includes funding from BARDA for advanced development of IV TPOXX®, post-marketing activities for oral and IV TPOXX®, and supportive procurement activities. The contract with BARDA (as amended, modified, or supplemented from time to time, the “2018 BARDA Contract”) currently contemplates, as of April 30, 2019, up to approximately $600.1 million of payments, of which approximately $51.7 million of payments are included within the base period of performance of five years, approximately $12.2 million of payments are related to exercised options and up to approximately $536.2 million of payments are currently classified as unexercised options. BARDA may choose in its sole discretion when, or whether, to exercise any of the unexercised options. The period of performance for options is up to ten years from the date of entry into the 2018 BARDA Contract and such options could be exercised at any time during the contract term, including during the base period of performance. The base period of performance provides for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advanced development of IV TPOXX®; and payments of approximately $0.6 million for supportive procurement activities. As of March 31, 2019, the Company had received $7.1 million for the first quarter 2019 delivery of approximately 23,000 courses of oral TPOXX® to the Strategic Stockpile and $3.2 million for the 2018 manufacture of IV BDS. IV BDS is expected to be used for the manufacture of 20,000 courses of IV FDP. The $3.2 million received for the manufacture of IV BDS has been recorded as deferred revenue as of December 31, 2018 and March 31, 2019. Exercised options specify potential payments up to approximately $12.2 million for funding of post-marketing activities for oral TPOXX®. Unexercised options provide for potential payments up to approximately $536.2 million in total (if all such options are exercised). There are options for the following activities: payments of up to $450.2 million for the delivery of up to approximately 1,452,300 courses of oral TPOXX® to the Strategic Stockpile; payments of up to $76.8 million for the manufacture of up to 192,000 courses of IV FDP, of which up to $30.7 million of payments would be paid upon the manufacture of IV BDS to be used in the manufacture of IV FDP; payments of up to approximately $3.6 million to fund post-marketing activities for IV TPOXX®; and payments of up to approximately $5.6 million for supportive procurement activities. The options related to IV TPOXX® are divided into two primary manufacturing steps. There are options related to the manufacture of bulk drug substance (“IV BDS Options”), and there are corresponding options (for the same number of IV courses) for the manufacture of final drug product (“IV FDP Options”). BARDA may choose to exercise any, all, or none of these options in its sole discretion. The 2018 BARDA Contract includes: three separate IV BDS Options, each providing for the bulk drug substance equivalent of 64,000 courses of IV TPOXX®; and three separate IV FDP Options, each providing for 64,000 courses of final drug product of IV TPOXX®. BARDA has the sole discretion on whether to simultaneously exercise IV BDS Options and IV FDP Options, or whether to make independent exercise decisions. If BARDA decides to only exercise IV BDS Options, then the Company would receive payments up to $30.7 million ; alternatively, if BARDA decides to exercise both IV BDS Options and IV FDP Options, then the Company would receive payments up to $76.8 million . For each set of options relating to a specific group of courses (for instance, the IV BDS and IV FDP options that reference the same 64,000 courses), BARDA has the option to independently purchase IV BDS or IV FDP. 2011 BARDA Contract On May 13, 2011, the Company signed a contract with BARDA pursuant to which BARDA agreed to buy from the Company 1.7 million courses of oral TPOXX®. Additionally, the Company agreed to contribute to BARDA 300,000 courses at no additional cost to BARDA. The contract with BARDA (as amended, modified, or supplemented from time to time, the “2011 BARDA Contract”) includes a base contract, as modified, (“2011 Base Contract”) as well as options. The 2011 Base Contract provides for approximately $508.7 million of payments, of which as of March 31, 2019, $459.8 million had been received by the Company for the manufacture and delivery of 1.7 million courses of oral TPOXX® and $44.3 million had been received for certain reimbursements in connection with development and supportive activities. Approximately $4.6 million remains eligible to be received in the future for reimbursements of development and supportive activities. For courses of oral TPOXX® that were physically delivered to the Strategic Stockpile under the 2011 BARDA Contract, there are product replacement obligations, including: (i) a product replacement obligation in the event that the final version of oral TPOXX® approved by the FDA was different from any courses of oral TPOXX® that had been delivered to the Strategic Stockpile (the “FDA Approval Replacement Obligation”); (ii) a product replacement obligation, at no cost to BARDA, in the event that oral TPOXX® is recalled or deemed to be recalled for any reason; and (iii) a product replacement obligation in the event that oral TPOXX® does not meet any specified label claims. On July 13, 2018, the FDA approved oral TPOXX® for the treatment of smallpox and there is no difference between the approved product and courses in the Strategic Stockpile. As such, the possibility of the FDA Approval Replacement Obligation resulting in any future replacements of product within the Strategic Stockpile is remote. The 2011 BARDA Contract includes options. On July 30, 2018, the 2011 BARDA Contract was modified and BARDA exercised its option relating to FDA approval of aforementioned 84-month expiry for oral TPOXX® for which the Company was paid $50.0 million in August 2018. With the option exercise, the 2011 BARDA Contract was modified so that the 2011 Base Contract increased by $50.0 million . Remaining options, if all were exercised by BARDA, would result in aggregate payments to the Company of $72.7 million , including up to $58.3 million of funding for development and supportive activities such as work on a post-exposure prophylaxis ("PEP") indication for TPOXX® and/or $14.4 million of funding for production-related activities related to warm-base manufacturing. BARDA may choose, in its sole discretion not to exercise any or all of the unexercised options. The 2011 BARDA Contract expires in September 2020. Research Agreements and Grants The Company has an R&amp;D program for IV TPOXX®. This program is funded by the 2018 BARDA Contract and a development contract with BARDA (“IV Formulation R&amp;D Contract”). The IV Formulation R&amp;D Contract has a period of performance that terminates on December 30, 2020. As of March 31, 2019, the IV Formulation R&amp;D Contract provides for future aggregate research and development funding of approximately $5.2 million . Contracts and grants include, among other things, options that may or may not be exercised at the U.S. Government’s discretion. Moreover, contracts and grants contain customary terms and conditions including the U.S. Government’s right to terminate or restructure a contract or grant for convenience at any time. As such, we may not be eligible to receive all available funds.</t>
  </si>
  <si>
    <t>Inventory Disclosure [Abstract]</t>
  </si>
  <si>
    <t>Inventory Inventory includes costs related to the manufacture of TPOXX®. Inventory consisted of the following: As of March 31, 2019 December 31, 2018 Work in-process $ 1,948,856 $ 1,950,445 Finished goods 68,221 957,765 Inventory $ 2,017,077 $ 2,908,210</t>
  </si>
  <si>
    <t>Property, Plant and Equipment</t>
  </si>
  <si>
    <t>Property, Plant and Equipment [Abstract]</t>
  </si>
  <si>
    <t>Property, Plant and Equipment Property, plant and equipment consisted of the following: As of March 31, 2019 December 31, 2018 Leasehold improvements $ 2,420,028 $ 2,420,028 Computer equipment 581,654 618,248 Furniture and fixtures 377,859 377,859 Operating lease right-of-use asset 2,944,932 — 6,324,473 3,416,135 Less - accumulated depreciation (3,337,041 ) (3,244,861 ) Property, plant and equipment, net $ 2,987,432 $ 171,274 Depreciation and amortization expense on property, plant, and equipment was $137,724 and $29,790 for the three months ended March 31, 2019 and 2018 , respectively.</t>
  </si>
  <si>
    <t>Accrued Expenses and Other Current Liabilities</t>
  </si>
  <si>
    <t>Payables and Accruals [Abstract]</t>
  </si>
  <si>
    <t>Accrued Expenses and Other Current Liabilities Accrued expenses and other current liabilities consisted of the following: As of March 31, 2019 December 31, 2018 Bonus $ 764,059 $ 2,600,839 Deferred revenue 5,437,774 4,159,946 Interest payable 1,003,911 35,567 Research and development vendor costs 628,565 1,446,410 Professional fees 497,276 242,043 Vacation 348,167 294,794 Other 1,277,984 869,318 Accrued expenses and other current liabilities $ 9,957,736 $ 9,648,917</t>
  </si>
  <si>
    <t>Financial Instruments</t>
  </si>
  <si>
    <t>Equity [Abstract]</t>
  </si>
  <si>
    <t>Financial Instruments 2016 Warrant On September 2, 2016, in connection with the entry into the Loan Agreement (see Note 8 for additional information), the Company issued a warrant (the “ Warrant ” ) to the Lender to purchase a number of shares of the Company’s common stock equal to $4.0 million divided by the lower of (i) $2.29 per share and (ii) the subscription price paid in connection with the Rights Offering. The Warrant provides for weighted average anti-dilution protection and is exercisable in whole or in part for ten ( 10 ) years from the date of issuance. The per share subscription price paid was $1.50 in connection with the Rights Offering; accordingly, the exercise price of the Warrant was set at $1.50 per share, and there were 2.7 million shares underlying the Warrant. Subsequent to partial exercises of the Warrant, there are approximately 1.5 million shares underlying the Warrant as of March 31, 2019.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s the change in fair value in the statement of operations. As of March 31, 2019 , the fair value of the Warrant was $8.1 million . The fair value of the liability-classified Warrant was calculated using the following assumptions: risk free interest rate of 2.33% ; no dividend yield; an expected life of 7.42 years; and a volatility factor of 70% . For the three months ended March 31, 2019 and 2018 , the Company recorded a gain of $3.1 million and a loss of $3.3 million , respectively, as a result of the change in fair value of the liability-classified Warrant.</t>
  </si>
  <si>
    <t>Debt</t>
  </si>
  <si>
    <t>Debt Disclosure [Abstract]</t>
  </si>
  <si>
    <t>Debt On September 2, 2016, the Company entered into a loan and security agreement (as amended from time to time, the “Loan Agreement”) with OCM Strategic Credit SIGTEC Holdings, LLC (“Lender”), pursuant to which the Company received $80.0 million (less fees and other items) on November 16, 2016 having satisfied certain pre-conditions. Such $80.0 million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see Note 7 ) on November 16, 2016. As part of the satisfaction of the PharmAthene claim, funds were released from the escrow account (the date on which such transfer occurred, the “Escrow Release Date”). The Loan Agreement provides for a first-priority senior secured term loan facility in the aggregate principal amount of $80.0 million (the “Term Loan”), of which (i) $25.0 million was placed in a reserve account (the “Reserve Account”) only to be utilized to pay interest on the Term Loan as it becomes due; (ii) an additional $5.0 million was also placed in the Reserve Account and up to the full amount of such $5.0 million was eligible to be withdrawn after June 30, 2018 upon the satisfaction of certain conditions, provided that any of such amount is required to fund any interest to the extent any interest in excess of the aforementioned $25.0 million is due and owing and any of such $5.0 million remains in the Reserve Account; and (iii) $50.0 million (net of fees and expenses then due and owing to the Lender) was paid as part of the final payment to satisfy a litigation claim. Interest on the Term Loan is at a per annum rate equal to the Adjusted LIBOR rate plus 11.5% , subject to adjustments as set forth in the Loan Agreement. At March 31, 2019 , the effective interest rate on the Term Loan, which includes interest payments and accretion of unamortized costs and fees, was 19.4% . The Company incurred approximately $3.9 million of interest expense during the three months ended March 31, 2019 , of which $1.1 million accreted to the Term Loan balance. On July 12, 2018, upon confirmation that there had been no events of default, $5 million was withdrawn by the Company from the Reserve Account and was placed in the Company's cash operating account. On October 31, 2018, the Loan Agreement was amended to expand the definition of permitted dispositions to include a sale of the PRV. In connection with the amendment, net cash proceeds from the sale of the PRV ( $78.3 million ) were placed in a restricted cash account; such restricted account is to be used only for interest, fees and principal payments (other than those in connection with an event of default) related to the Term Loan. The Term Loan shall mature on the earliest to occur of (i) the four-year anniversary of the Escrow Release Date, and (ii) the acceleration of certain obligations pursuant to the Loan Agreement. At maturity, $80.0 million of principal will be repaid, and an additional $4.0 million will be paid (see below). Prior to maturity, there are no scheduled principal payments. Through the three and one-half year anniversary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make cash distributions and enter into certain merger or consolidation transactions. The minimum cash requirement was $5.0 million until August 27, 2018 ( 45 days after FDA approval of oral TPOXX®), at which point the minimum cash requirement became $20.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As of March 31, 2019 , the Company is in compliance with the Loan Agreement covenants. In connection with the Loan Agreement, the Company incurred $8.2 million of costs (including interest on amounts held in the escrow account between September 30, 2016 and November 15, 2016). Furthermore, an additional $4.0 million will become payable when principal of the Term Loan is repaid. As part of the Company's entry into the Loan Agreement, the Company issued the Warrant (see Note 7 ) with a fair market value of $5.8 million . The fair value of the Warrant, as well as costs related to the Term Loan issuance, were recorded as deductions to the Term Loan balance on the Balance Sheet. These amounts are being amortized on a straight-line basis over the life of the related Term Loan. The Company compared the amortization under the effective interest method with the straight-line basis and determined the results were not materially different. The $4.0 million that will be paid when principal is repaid is being accreted to the Term Loan balance. As of March 31, 2019 , the Term Loan balance is $76.7 million .</t>
  </si>
  <si>
    <t>Fair Value of Financial INstruments</t>
  </si>
  <si>
    <t>Fair Value Disclosures [Abstract]</t>
  </si>
  <si>
    <t>Fair Value of Financial Instruments</t>
  </si>
  <si>
    <t>Fair Value of Financial Instruments The carrying value of cash equivalents, restricted cash, accounts receivable, accounts payable and accrued expenses and other current liabilities approximates fair value due to the relatively short maturity of these instruments. Common stock warrants which are classified as a liability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ertain common stock warrants on a recurring basis and classifies such liability-classified warrants in Level 3. As described in Note 7 , the fair value of the liability classified warrant was $8.1 million at March 31, 2019 . At March 31, 2019 , the fair value of the debt was $87.5 million and the carrying value of the debt was $76.7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ere were no transfers between levels of the fair value hierarchy for the three months ended March 31, 2019 . In addition, there were no Level 1 or Level 2 financial instruments as of March 31, 2019 and December 31, 2018. The following table presents changes in the liability-classified warrant measured at fair value using Level 3 inputs: Fair Value Measurements of Level 3 liability-classified warrant Warrant liability at December 31, 2018 $ 12,380,939 Decrease in fair value of warrant liability (3,136,265 ) Exercise of warrants (1,172,801 ) Warrant liability at March 31, 2019 $ 8,071,873</t>
  </si>
  <si>
    <t>Per Share Data</t>
  </si>
  <si>
    <t>Earnings Per Share [Abstract]</t>
  </si>
  <si>
    <t>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earnings (loss) per share computation: Three months ended March 31, 2019 2018 Net income (loss) for basic earnings per share $ 1,629,777 $ (11,582,256 ) Less: Change in fair value of warrants (3,136,265 ) — Net loss, adjusted for change in fair value of warrants for diluted earnings per share $ (1,506,488 ) $ (11,582,256 ) Weighted-average shares 80,913,320 79,039,000 Effect of potential common shares 1,225,788 — Weighted-average shares: diluted 82,139,108 79,039,000 Earnings (loss) per share: basic $ 0.02 $ (0.15 ) Loss per share: diluted $ (0.02 ) $ (0.15 ) For the three months ended March 31, 2019, the diluted earnings per share calculation reflects the effect of the assumed exercise of outstanding warrants and any corresponding elimination of the impact included in operating results from the change in fair value of the warrants. Weighted-average diluted shares include the dilutive effect of warrants. The dilutive effect of warrants is calculated based on the average share price for each fiscal period using the treasury stock method. The Company incurred losses adjusted for the change in the fair value of warrants for the three months ended March 31, 2019 and 2018 and as a result, the equity instruments listed below were excluded from the calculation of diluted earnings (loss) per share as the effect of the exercise, conversion or vesting of such instruments would be anti-dilutive. The weighted average number of equity instruments excluded consisted of: Three months ended March 31, 2019 2018 Stock Options 377,011 1,062,467 Stock-Settled Stock Appreciation Rights 6,756 162,393 Restricted Stock Units (1) 509,411 1,472,001 Warrants — 2,690,950 (1) Includes as of March 31, 2018, 294,118 restricted stock units that had vested but not converted into common stock. As of March 31, 2019, all equity instruments are unvested.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t>
  </si>
  <si>
    <t>Commitments and Contingencies</t>
  </si>
  <si>
    <t>Commitments and Contingencies Disclosure [Abstract]</t>
  </si>
  <si>
    <t>Commitments and Contingencies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t>
  </si>
  <si>
    <t>Related Party Transactions</t>
  </si>
  <si>
    <t>Related Party Transactions [Abstract]</t>
  </si>
  <si>
    <t>Related Party Transactions Board of Directors and Outside Counsel A member of the Company’s Board of Directors is a member of the Company’s outside counsel. During the three months ended March 31, 2019 and 2018 , the Company incurred expenses of $113,000 and $107,000 , respectively, related to services provided by the outside counsel. On March 31, 2019 the Company’s outstanding payables and accrued expenses included an approximate $39,000 liability to the outside counsel. Board of Directors-Consulting Agreement On October 13, 2018, the Company, entered into a consulting agreement with Dr. Eric A. Rose, a member, and former Executive Chairman, of the Company’s Board of Directors. Under the agreement, the consulting services will include assisting the Company on expanded indications for TPOXX® and other business development opportunities as requested by the Company. The term of the agreement is for two years, with compensation for such services at an annual rate of $200,000 . During the three months ended March 31, 2019, the Company incurred $50,000 related to services under this agreement. As of March 31, 2019, the Company’s outstanding payables and accrued expenses included a $50,000 liability associated with this agreement. Real Estate Leases On May 26, 2017 the Company and MacAndrews &amp; Forbes Incorporated (“M&amp;F”) entered into a ten -year Office Lease agreement (the “New HQ Lease”), pursuant to which the Company agreed to lease 3,200 square feet at 31 East 62 nd Street, New York, New York. The Company is utilizing premises leased under the New HQ Lease as its new corporate headquarters. The Company's rental obligations consist of a fixed rent of $25,333 per month in the first sixty-three months of the term, subject to a rent abatement for the first six months of the term. From the first day of the sixty-fourth month of the term through the expiration or earlier termination of the lease, the Company's rental obligations consist of a fixed rent of $29,333 per month. In addition to the fixed rent, the Company will pay a facility fee in consideration of the landlord making available certain ancillary services, commencing on the first anniversary of entry into the lease. The facility fee will be $3,333 per month for the second year of the term and increasing by five percent each year thereafter, to $4,925 per month in the final year of the term. On July 31, 2017, the Company and M&amp;F entered into a Termination of Sublease Agreement (the “Old HQ Sublease Termination Agreement”), pursuant to which the Company and M&amp;F agreed to terminate the sublease dated January 9, 2013 for 6,676 square feet of rental square footage located at 660 Madison Avenue, Suite 1700, New York, New York (such sublease being the “Old HQ Sublease” and the location being the “Old HQ”). Effectiveness of the Old HQ Sublease Termination Agreement was conditioned upon the commencement of a sublease for the Old HQ between M&amp;F and a new subtenant (the “Replacement M&amp;F Sublease”), which occurred on August 2, 2017. The Old HQ Sublease Termination Agreement obligates the Company to pay, on a monthly basis, an amount equal to the discrepancy (the “Rent Discrepancy”) between the sum of certain operating expenses and taxes (“Additional Rent”) and fixed rent under the overlease between M&amp;F and the landlord at 660 Madison Avenue and the sum of Additional Rent and fixed rent under the Replacement M&amp;F Sublease. Under the Old HQ Sublease Termination Agreement, the Company and M&amp;F release each other from any liability under the Old HQ Sublease. Under the Old HQ Sublease, the Company was obligated to pay fixed rent of approximately $60,000 per month until August 2018 and approximately $63,400 per month thereafter until the Old HQ Sublease expiration date of August 31, 2020. Additionally, the Company was obligated to pay certain operating expenses and taxes ("Additional Rent"), such Additional Rent being specified in the overlease between M&amp;F and the landlord at 660 Madison Avenue (the "Old HQ Overlease"). Under the Replacement M&amp;F Sublease, the subtenant’s rental obligations were excused for the first two ( 2 ) months of the lease term (“Rent Concession Period”). Thereafter, the subtenant was obligated to pay fixed rent of $36,996 per month for the first twelve ( 12 ) months, and is obligated to pay $37,831 per month for the next 12 months, and $38,665 per month until the scheduled expiration of the Replacement M&amp;F Sublease on August 24, 2020. In addition to fixed rent, the subtenant is also obligated to pay, pursuant to the Replacement M&amp;F Sublease, a portion of the Additional Rent specified in the Old HQ Overlease. For the time period between August 2, 2017 and August 31, 2020 (the expiration date of the Old HQ Sublease), the Company estimates that it will pay a total of approximately $0.9 million combined in fixed rent and additional amounts payable under the New HQ Lease and a total of approximately $1.1 million in Rent Discrepancy under the Old HQ Sublease Termination Agreement, for a cumulative total of $2.0 million . In contrast, fixed rent and estimated Additional Rent under the Old HQ Sublease, for the aforementioned time period, would have been a total of approximately $2.4 million if each of the New HQ Lease, Replacement M&amp;F Sublease and Old HQ Sublease Termination Agreement had not been entered into by each of the parties thereto. Because amounts such as operating expenses and taxes may vary, the foregoing totals can only be estimated at this time and are subject to change. As a result of the above-mentioned transactions, the Company discontinued usage of Old HQ in the third quarter of 2017. As such, during the year ended December 31, 2017 the Company recorded a loss of approximately $1.1 million in accordance with Accounting Standards Codification ( “ ASC ” ) 420, Exit or Disposal Obligations . This loss primarily represented the discounted value of estimated Rent Discrepancy payments to occur in the future, and included costs related to the termination of the old HQ Sublease. The Company also wrote-off approximately $0.1 million of leasehold improvements and furniture and fixtures related to the Old HQ. The following table summarizes activity relating to the liability that was recorded as a result of the lease termination: Lease Termination liability Balance at December 31, 2018 $ 509,937 Charges (included in selling, general and administrative expenses) 9,189 Cash payments, net of sublease income (87,875 ) Balance at March 31, 2019 $ 431,251 As of March 31, 2019 , approximately $0.1 million of the lease termination liability is included in Other liabilities on the condensed consolidated balance sheet with the remainder included in Accrued expenses and other current liabilities.</t>
  </si>
  <si>
    <t>Equity</t>
  </si>
  <si>
    <t>Equity The tables below present changes in stockholder's equity for the three months ended March 31, 2019 and 2018. Common Stock Additional Paid-in Capital Accumulated Deficit Other Comprehensive Income Total Stockholders' Equity Shares Amount Balances at December 31, 2018 80,763,350 $ 8,076 $ 218,697,872 $ (115,791,261 ) $ — $ 102,914,687 Net income 1,629,777 1,629,777 Issuance of common stock upon exercise of stock options 9,769 1 (1 ) — Issuance of common stock upon exercise of stock-settled appreciation rights 16,771 2 (2 ) — Issuance of common stock upon exercise of warrants 159,782 16 1,172,785 1,172,801 Payment of common stock tendered for employee stock-based compensation tax obligations (8,148 ) (1 ) (56,589 ) (56,590 ) Stock-based compensation — — 408,894 408,894 Balances at March 31, 2019 80,941,524 $ 8,094 $ 220,222,959 $ (114,161,484 ) $ — $ 106,069,569 Common Stock Additional Paid-in Capital Accumulated Deficit Other Comprehensive Income Total Stockholders' Deficiency Shares Amount Balances at December 31, 2017 79,039,000 $ 7,904 $ 214,229,581 $ (537,375,776 ) $ — $ (323,138,291 ) Net loss — — — (11,582,256 ) — (11,582,256 ) Cumulative effect of accounting change — — — (223,313 ) — (223,313 ) Stock-based compensation — — 327,360 — — 327,360 Balances at March 31, 2018 79,039,000 $ 7,904 $ 214,556,941 $ (549,181,345 ) $ — $ (334,616,500 )</t>
  </si>
  <si>
    <t>Income Taxes</t>
  </si>
  <si>
    <t>Income Tax Disclosure [Abstract]</t>
  </si>
  <si>
    <t>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effective tax rate of 23.70% for the three months ended March 31, 2019 differs from the statutory rate of 21.00% primarily as a result of non-deductible executive compensation under IRC Section 162(m) and a non-taxable adjustment for the fair market value of the Warrant. The effective tax rate of 0.02% for the three months ended March 31, 2018 differs from the statutory rate of 21.00% as no income tax benefit was recorded for operating losses due to the Company's assessment regarding tax realizability of its deferred tax assets.</t>
  </si>
  <si>
    <t>Leases</t>
  </si>
  <si>
    <t>Leases [Abstract]</t>
  </si>
  <si>
    <t>Leases The Company leases its Corvallis, Oregon, facilities and office space under an operating lease which was signed on November 3, 2017 and commenced on January 1, 2018. The initial term of this lease expires December 31, 2019 after which the Company has two successive renewal options; one for two years and the other for three years. On May 26, 2017 the Company and M&amp;F entered into a ten -year office lease agreement (the “New HQ Lease”), pursuant to which the Company agreed to lease 3,200 square feet in New York, New York. The Company is utilizing premises leased under the New HQ Lease as its corporate headquarters. The Company has no leases that qualify as finance leases. Operating lease costs totaled $0.1 million and $0.1 million for the three months ended March 31, 2019 and 2018, respectively. Cash paid for amounts included in the measurement of lease liabilities from operating cash flows were $0.1 million and $0.1 million for the three months ended March 31, 2019 and 2018, respectively. As of March 31, 2019, the weighted-average remaining lease term of the Company’s operating leases was 6.81 years while the weighted-average discount rate was 4.53% . Future undiscounted cash flows under operating leases as of March 31, 2019 are expected to be as follows: 2019 $ 438,618 2020 591,108 2021 600,362 2022 368,467 2023 402,078 Thereafter 1,387,139 Total undiscounted cash flows under leases 3,787,772 Less: Imputed interest (587,491 ) Present value of lease liabilities $ 3,200,281 As of March 31, 2019, approximately $2.8 million of the lease liability is included in Other liabilities on the condensed consolidated balance sheet with the remainder in accrued expenses. As previously disclosed in the Company's 2018 Annual Report on Form 10-K and under ASC 840, Leases , the predecessor to ASC 842, future minimum lease payments for operating leases having initial or remaining noncancellable lease terms in excess of one year would have been as follows: 2019 $ 541,376 2020 304,000 2021 304,000 2022 320,774 2023 352,000 Thereafter 1,197,778 Total $ 3,019,928</t>
  </si>
  <si>
    <t>Summary of Significant Accounting Policies (Policies)</t>
  </si>
  <si>
    <t>Restricted Cash and Cash Equivalents</t>
  </si>
  <si>
    <t>Restricted Cash and Cash Equivalents A portion of the Company’s cash received from the Loan Agreement and all of the net cash proceeds from the Company's Priority Review Voucher ("PRV") sale on October 31, 2018 is restricted and were placed in reserve accounts. Cash originally received from the Loan Agreement, and placed in a reserve account, could only be used to pay interest on the Term Loan, aside from $5.0 million that was withdrawn from the reserve account on July 12, 2018 under the provisions of the Term Loan. Net cash received from the PRV sale is available to pay interest, fees and principal related to the Term Loan. See Note 8 for additional information.</t>
  </si>
  <si>
    <t>Recent Accounting Pronouncements</t>
  </si>
  <si>
    <t>Recent Accounting Pronouncements On January 26, 2017, the FASB issued ASU No. 2017-04, Intangibles-Goodwill and Other (Topic 350): Simplifying the Test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The revised guidance will be applied prospectively, and is effective for fiscal years beginning after December 15, 2019. Early adoption is permitted for any impairment tests performed after January 1, 2017. The Company believes the adoption of ASU No. 2017-04 will not have a significant impact on its condensed consolidated financial statements.</t>
  </si>
  <si>
    <t>Summary of Significant Accounting Policies (Tables)</t>
  </si>
  <si>
    <t>Cash, Cash Equivalents and Restricted Cash</t>
  </si>
  <si>
    <t>The following table reconciles cash, cash equivalents and restricted cash per the condensed consolidated statements of cash flows to the condensed consolidated balance sheet for each respective period: As of March 31, 2019 December 31, 2018 Cash and cash equivalents $ 102,085,215 $ 100,652,809 Restricted cash-short term 11,461,290 11,452,078 Restricted cash-long term 66,794,243 68,292,023 Cash, cash equivalents and restricted cash $ 180,340,748 $ 180,396,910 March 31, 2018 December 31, 2017 Cash and cash equivalents $ 13,934,807 $ 19,857,833 Restricted cash-short term 10,850,136 10,701,305 Restricted cash-long term 3,754,940 6,542,448 Cash, cash equivalents and restricted cash $ 28,539,883 $ 37,101,586</t>
  </si>
  <si>
    <t>Inventory (Tables)</t>
  </si>
  <si>
    <t>Inventory includes costs related to the manufacture of TPOXX®. Inventory consisted of the following: As of March 31, 2019 December 31, 2018 Work in-process $ 1,948,856 $ 1,950,445 Finished goods 68,221 957,765 Inventory $ 2,017,077 $ 2,908,210</t>
  </si>
  <si>
    <t>Property, Plant and Equipment (Tables)</t>
  </si>
  <si>
    <t>Property, plant and equipment</t>
  </si>
  <si>
    <t>Property, plant and equipment consisted of the following: As of March 31, 2019 December 31, 2018 Leasehold improvements $ 2,420,028 $ 2,420,028 Computer equipment 581,654 618,248 Furniture and fixtures 377,859 377,859 Operating lease right-of-use asset 2,944,932 — 6,324,473 3,416,135 Less - accumulated depreciation (3,337,041 ) (3,244,861 ) Property, plant and equipment, net $ 2,987,432 $ 171,274</t>
  </si>
  <si>
    <t>Accrued Expenses and Other Current Liabilities (Tables)</t>
  </si>
  <si>
    <t>Accrued expenses and other current liabilities consisted of the following: As of March 31, 2019 December 31, 2018 Bonus $ 764,059 $ 2,600,839 Deferred revenue 5,437,774 4,159,946 Interest payable 1,003,911 35,567 Research and development vendor costs 628,565 1,446,410 Professional fees 497,276 242,043 Vacation 348,167 294,794 Other 1,277,984 869,318 Accrued expenses and other current liabilities $ 9,957,736 $ 9,648,917</t>
  </si>
  <si>
    <t>Fair Value of Financial INstruments (Tables)</t>
  </si>
  <si>
    <t>Fair Value, Liabilities Measured on Recurring Basis, Unobservable Input Reconciliation</t>
  </si>
  <si>
    <t>The following table presents changes in the liability-classified warrant measured at fair value using Level 3 inputs: Fair Value Measurements of Level 3 liability-classified warrant Warrant liability at December 31, 2018 $ 12,380,939 Decrease in fair value of warrant liability (3,136,265 ) Exercise of warrants (1,172,801 ) Warrant liability at March 31, 2019 $ 8,071,873</t>
  </si>
  <si>
    <t>Per Share Data (Tables)</t>
  </si>
  <si>
    <t>Schedule of earnings per share, basic and diluted</t>
  </si>
  <si>
    <t>The following is a reconciliation of the basic and diluted earnings (loss) per share computation: Three months ended March 31, 2019 2018 Net income (loss) for basic earnings per share $ 1,629,777 $ (11,582,256 ) Less: Change in fair value of warrants (3,136,265 ) — Net loss, adjusted for change in fair value of warrants for diluted earnings per share $ (1,506,488 ) $ (11,582,256 ) Weighted-average shares 80,913,320 79,039,000 Effect of potential common shares 1,225,788 — Weighted-average shares: diluted 82,139,108 79,039,000 Earnings (loss) per share: basic $ 0.02 $ (0.15 ) Loss per share: diluted $ (0.02 ) $ (0.15 )</t>
  </si>
  <si>
    <t>Schedule of antidilutive securities excluded from computation of earnings per share</t>
  </si>
  <si>
    <t>The weighted average number of equity instruments excluded consisted of: Three months ended March 31, 2019 2018 Stock Options 377,011 1,062,467 Stock-Settled Stock Appreciation Rights 6,756 162,393 Restricted Stock Units (1) 509,411 1,472,001 Warrants — 2,690,950</t>
  </si>
  <si>
    <t>Related Party Transactions (Tables)</t>
  </si>
  <si>
    <t>Schedule of Restructuring Reserve by Type of Cost</t>
  </si>
  <si>
    <t>The following table summarizes activity relating to the liability that was recorded as a result of the lease termination: Lease Termination liability Balance at December 31, 2018 $ 509,937 Charges (included in selling, general and administrative expenses) 9,189 Cash payments, net of sublease income (87,875 ) Balance at March 31, 2019 $ 431,251</t>
  </si>
  <si>
    <t>Equity (Tables)</t>
  </si>
  <si>
    <t>Schedule of Stockholders Equity</t>
  </si>
  <si>
    <t>The tables below present changes in stockholder's equity for the three months ended March 31, 2019 and 2018. Common Stock Additional Paid-in Capital Accumulated Deficit Other Comprehensive Income Total Stockholders' Equity Shares Amount Balances at December 31, 2018 80,763,350 $ 8,076 $ 218,697,872 $ (115,791,261 ) $ — $ 102,914,687 Net income 1,629,777 1,629,777 Issuance of common stock upon exercise of stock options 9,769 1 (1 ) — Issuance of common stock upon exercise of stock-settled appreciation rights 16,771 2 (2 ) — Issuance of common stock upon exercise of warrants 159,782 16 1,172,785 1,172,801 Payment of common stock tendered for employee stock-based compensation tax obligations (8,148 ) (1 ) (56,589 ) (56,590 ) Stock-based compensation — — 408,894 408,894 Balances at March 31, 2019 80,941,524 $ 8,094 $ 220,222,959 $ (114,161,484 ) $ — $ 106,069,569 Common Stock Additional Paid-in Capital Accumulated Deficit Other Comprehensive Income Total Stockholders' Deficiency Shares Amount Balances at December 31, 2017 79,039,000 $ 7,904 $ 214,229,581 $ (537,375,776 ) $ — $ (323,138,291 ) Net loss — — — (11,582,256 ) — (11,582,256 ) Cumulative effect of accounting change — — — (223,313 ) — (223,313 ) Stock-based compensation — — 327,360 — — 327,360 Balances at March 31, 2018 79,039,000 $ 7,904 $ 214,556,941 $ (549,181,345 ) $ — $ (334,616,500 )</t>
  </si>
  <si>
    <t>Leases (Tables)</t>
  </si>
  <si>
    <t>Lessee, Operating Lease, Liability, Maturity</t>
  </si>
  <si>
    <t>Future undiscounted cash flows under operating leases as of March 31, 2019 are expected to be as follows: 2019 $ 438,618 2020 591,108 2021 600,362 2022 368,467 2023 402,078 Thereafter 1,387,139 Total undiscounted cash flows under leases 3,787,772 Less: Imputed interest (587,491 ) Present value of lease liabilities $ 3,200,281</t>
  </si>
  <si>
    <t>Schedule of Future Minimum Rental Payments for Operating Leases</t>
  </si>
  <si>
    <t>As previously disclosed in the Company's 2018 Annual Report on Form 10-K and under ASC 840, Leases , the predecessor to ASC 842, future minimum lease payments for operating leases having initial or remaining noncancellable lease terms in excess of one year would have been as follows: 2019 $ 541,376 2020 304,000 2021 304,000 2022 320,774 2023 352,000 Thereafter 1,197,778 Total $ 3,019,928</t>
  </si>
  <si>
    <t>Summary of Significant Accounting Policies - Narrative (Details) - USD ($)</t>
  </si>
  <si>
    <t>Jan. 01, 2019</t>
  </si>
  <si>
    <t>Jul. 12, 2018</t>
  </si>
  <si>
    <t>New Accounting Pronouncements or Change in Accounting Principle [Line Items]</t>
  </si>
  <si>
    <t>Operating lease, liability</t>
  </si>
  <si>
    <t>Revenue, remaining performance obligation, amount</t>
  </si>
  <si>
    <t>Revenue recognized</t>
  </si>
  <si>
    <t>Government contract, number of payments to be paid upon delivery of bulk drug substance</t>
  </si>
  <si>
    <t>Secured Debt | Loan Agreement</t>
  </si>
  <si>
    <t>Cash withdrawn from reserve account</t>
  </si>
  <si>
    <t>Accounting Standards Update 2016-02</t>
  </si>
  <si>
    <t>Operating lease, right-of-use asset</t>
  </si>
  <si>
    <t>Deferred rent</t>
  </si>
  <si>
    <t>Summary of Significant Accounting Policies - Cash, Cash Equivalents, Restricted Cash (Details) - USD ($)</t>
  </si>
  <si>
    <t>Dec. 31, 2017</t>
  </si>
  <si>
    <t>Restricted cash - short-term</t>
  </si>
  <si>
    <t>Restricted cash - long-term</t>
  </si>
  <si>
    <t>Cash, cash equivalents and restricted cash</t>
  </si>
  <si>
    <t>Procurement Contract and Research Agreements (Details) contract in Millions, $ in Millions</t>
  </si>
  <si>
    <t>Mar. 31, 2019USD ($)course</t>
  </si>
  <si>
    <t>Feb. 21, 2019USD ($)</t>
  </si>
  <si>
    <t>Sep. 10, 2018USD ($)coursestep</t>
  </si>
  <si>
    <t>May 13, 2011USD ($)course</t>
  </si>
  <si>
    <t>Mar. 31, 2019USD ($)coursecontract</t>
  </si>
  <si>
    <t>Procurement Contract [Line Items]</t>
  </si>
  <si>
    <t>Number of courses to be delivered | course</t>
  </si>
  <si>
    <t>Number of courses stored as vendor-managed inventory | course</t>
  </si>
  <si>
    <t>Value of contract</t>
  </si>
  <si>
    <t>Government contract base value award for delivery and support activities</t>
  </si>
  <si>
    <t>Government contract, base value of award for delivery of courses</t>
  </si>
  <si>
    <t>Number of courses delivered, options, final drug product | course</t>
  </si>
  <si>
    <t>Payments for final drug product</t>
  </si>
  <si>
    <t>Number of courses manufactured, options, final drug product | course</t>
  </si>
  <si>
    <t>Government contract, payments for supportive procurement activities</t>
  </si>
  <si>
    <t>Proceeds for delivery of courses</t>
  </si>
  <si>
    <t>Number of courses that payment was received for | course</t>
  </si>
  <si>
    <t>Number of primary manufacturing steps | step</t>
  </si>
  <si>
    <t>Number of courses under modified contract | contract</t>
  </si>
  <si>
    <t>Government contract, number of additional courses purchased under modified contract | course</t>
  </si>
  <si>
    <t>Proceeds from manufacture and physical delivery of courses, government contract</t>
  </si>
  <si>
    <t>Amount received from contract for development and support activities</t>
  </si>
  <si>
    <t>Contract value, option, FDA approval</t>
  </si>
  <si>
    <t>Contract value of various options</t>
  </si>
  <si>
    <t>Contract value, detail of option exercisable, development activities</t>
  </si>
  <si>
    <t>Contract value, detail of option exercisable, production activities</t>
  </si>
  <si>
    <t>Research and development, future aggregate amount</t>
  </si>
  <si>
    <t>BARDA Contract</t>
  </si>
  <si>
    <t>Payments for funding post marketing activities</t>
  </si>
  <si>
    <t>Government contract, option value for delivery and courses</t>
  </si>
  <si>
    <t>Government contract, payments to manufacture courses</t>
  </si>
  <si>
    <t>Contract value of development and support activities</t>
  </si>
  <si>
    <t>Amount eligible to be received in the future for reimbursements of development and supportive activities</t>
  </si>
  <si>
    <t>IV BDS Options &amp; IV FDP Options | BARDA Contract</t>
  </si>
  <si>
    <t>Government contract, options, payments for exercise of options</t>
  </si>
  <si>
    <t>Inventory (Details) - USD ($)</t>
  </si>
  <si>
    <t>Work in process</t>
  </si>
  <si>
    <t>Finished goods</t>
  </si>
  <si>
    <t>Property, Plant and Equipment (Details) - USD ($)</t>
  </si>
  <si>
    <t>Leasehold improvements</t>
  </si>
  <si>
    <t>Computer equipment</t>
  </si>
  <si>
    <t>Furniture and fixtures</t>
  </si>
  <si>
    <t>Operating lease right of use asset</t>
  </si>
  <si>
    <t>Property, plant and equipment, gross</t>
  </si>
  <si>
    <t>Accumulated depreciation, depletion and amortization, property, plant, and equipment</t>
  </si>
  <si>
    <t>Accrued Expenses and Other Current Liabilities (Details) - USD ($)</t>
  </si>
  <si>
    <t>Bonus</t>
  </si>
  <si>
    <t>Interest payable</t>
  </si>
  <si>
    <t>Research and development vendor costs</t>
  </si>
  <si>
    <t>Professional fees</t>
  </si>
  <si>
    <t>Vacation</t>
  </si>
  <si>
    <t>Other</t>
  </si>
  <si>
    <t>Financial Instruments - Narrative (Details)</t>
  </si>
  <si>
    <t>Sep. 02, 2016USD ($)$ / sharesshares</t>
  </si>
  <si>
    <t>Mar. 31, 2019USD ($)shares</t>
  </si>
  <si>
    <t>Mar. 31, 2018USD ($)</t>
  </si>
  <si>
    <t>Dec. 31, 2018USD ($)</t>
  </si>
  <si>
    <t>Class of Warrant or Right [Line Items]</t>
  </si>
  <si>
    <t>Fair value of warrant</t>
  </si>
  <si>
    <t>Warrants</t>
  </si>
  <si>
    <t>Value of common stock issued, exercise of warrants</t>
  </si>
  <si>
    <t>Exercise price of warrants to purchase common stock | $ / shares</t>
  </si>
  <si>
    <t>Exercisable period for warrants (in years)</t>
  </si>
  <si>
    <t>10 years</t>
  </si>
  <si>
    <t>Warrants, measurement input</t>
  </si>
  <si>
    <t>Warrants, term</t>
  </si>
  <si>
    <t>7 years 5 months 1 day</t>
  </si>
  <si>
    <t>Subscription Right</t>
  </si>
  <si>
    <t>Dividend Yield | Warrants</t>
  </si>
  <si>
    <t>Volatility | Warrants</t>
  </si>
  <si>
    <t>Warrants outstanding | shares</t>
  </si>
  <si>
    <t>Debt - Narrative (Details) - USD ($)</t>
  </si>
  <si>
    <t>Oct. 31, 2018</t>
  </si>
  <si>
    <t>Dec. 31, 2019</t>
  </si>
  <si>
    <t>Sep. 02, 2016</t>
  </si>
  <si>
    <t>Debt Instrument [Line Items]</t>
  </si>
  <si>
    <t>Proceeds from sale of priority review voucher</t>
  </si>
  <si>
    <t>London Interbank Offered Rate (LIBOR) | Loan Agreement</t>
  </si>
  <si>
    <t>Margin for term loan</t>
  </si>
  <si>
    <t>11.50%</t>
  </si>
  <si>
    <t>Effective interest rate (as a percent)</t>
  </si>
  <si>
    <t>19.35%</t>
  </si>
  <si>
    <t>Line of credit facility</t>
  </si>
  <si>
    <t>Additional borrowing capacity</t>
  </si>
  <si>
    <t>Interest expense, debt</t>
  </si>
  <si>
    <t>Interest expense accreted to balance</t>
  </si>
  <si>
    <t>Fees and expenses</t>
  </si>
  <si>
    <t>Potential increase in interest rate</t>
  </si>
  <si>
    <t>2.00%</t>
  </si>
  <si>
    <t>Minimum cash requirement</t>
  </si>
  <si>
    <t>Costs incurred</t>
  </si>
  <si>
    <t>Remaining borrowing capacity</t>
  </si>
  <si>
    <t>Secured Debt | US Treasury Rate | Loan Agreement</t>
  </si>
  <si>
    <t>0.50%</t>
  </si>
  <si>
    <t>Secured Debt | Repayment of Interests | Loan Agreement</t>
  </si>
  <si>
    <t>Capacity available for specific purpose other than for trade purchases</t>
  </si>
  <si>
    <t>Secured Debt | Payments Related to Litigation | Loan Agreement</t>
  </si>
  <si>
    <t>Forecast | Secured Debt | Loan Agreement</t>
  </si>
  <si>
    <t>Fair Value of Financial INstruments - Narrative (Details) - USD ($)</t>
  </si>
  <si>
    <t>Fair Value, Assets and Liabilities Measured on Recurring and Nonrecurring Basis [Line Items]</t>
  </si>
  <si>
    <t>Loan outstanding</t>
  </si>
  <si>
    <t>Senior Secured Term Loan</t>
  </si>
  <si>
    <t>Fair Value, Measurements, Recurring | Senior Secured Term Loan | Fair Value, Inputs, Level 2</t>
  </si>
  <si>
    <t>Fair Value of Financial INstruments - Change in Level 3 Liability (Details)</t>
  </si>
  <si>
    <t>Mar. 31, 2019USD ($)</t>
  </si>
  <si>
    <t>Warrant liability at December 31, 2018</t>
  </si>
  <si>
    <t>Decrease in fair value of warrant liability</t>
  </si>
  <si>
    <t>Exercise of warrants</t>
  </si>
  <si>
    <t>Warrant liability at March 31, 2019</t>
  </si>
  <si>
    <t>Per Share Data - Earnings per Share Reconciliation (Details) - USD ($)</t>
  </si>
  <si>
    <t>Net (loss) income for basic earnings per share</t>
  </si>
  <si>
    <t>Net income (loss) for basic earnings per share</t>
  </si>
  <si>
    <t>Net loss, adjusted for change in fair value of warrants for diluted earnings per share</t>
  </si>
  <si>
    <t>Effect of potential common shares</t>
  </si>
  <si>
    <t>Per Share Data - Antidilutive Securities (Details) - shares</t>
  </si>
  <si>
    <t>Stock Options</t>
  </si>
  <si>
    <t>Antidilutive Securities Excluded from Computation of Earnings Per Share [Line Items]</t>
  </si>
  <si>
    <t>Weighted average</t>
  </si>
  <si>
    <t>Stock-Settled Stock Appreciation Rights</t>
  </si>
  <si>
    <t>Restricted Stock Units (1)</t>
  </si>
  <si>
    <t>Options vested, exercisable (shares)</t>
  </si>
  <si>
    <t>Related Party Transactions - Narrative (Details)</t>
  </si>
  <si>
    <t>Jul. 31, 2017USD ($)</t>
  </si>
  <si>
    <t>May 26, 2017USD ($)ft²</t>
  </si>
  <si>
    <t>May 31, 2017USD ($)</t>
  </si>
  <si>
    <t>Sep. 30, 2017USD ($)</t>
  </si>
  <si>
    <t>Oct. 13, 2018USD ($)</t>
  </si>
  <si>
    <t>Jan. 09, 2013ft²</t>
  </si>
  <si>
    <t>Related Party Transaction [Line Items]</t>
  </si>
  <si>
    <t>Related party transaction, due to related party</t>
  </si>
  <si>
    <t>Related party transaction, expenses from transactions with related party</t>
  </si>
  <si>
    <t>Member of Board of Directors</t>
  </si>
  <si>
    <t>Legal fees</t>
  </si>
  <si>
    <t>Accounts payable to related party</t>
  </si>
  <si>
    <t>MacAndrews &amp; Forbes</t>
  </si>
  <si>
    <t>Area of real estate property (in sq ft) | ft²</t>
  </si>
  <si>
    <t>Rent expense, sublease rentals, net</t>
  </si>
  <si>
    <t>Rent expense, sublease rentals, estimate</t>
  </si>
  <si>
    <t>New HQ Lease | MacAndrews &amp; Forbes</t>
  </si>
  <si>
    <t>Lessee, operating lease, term (years)</t>
  </si>
  <si>
    <t>Monthly rental payments for initial period</t>
  </si>
  <si>
    <t>Monthly rental payments after initial period</t>
  </si>
  <si>
    <t>Additional facility fee</t>
  </si>
  <si>
    <t>Facility fee annual increase, percent</t>
  </si>
  <si>
    <t>500.00%</t>
  </si>
  <si>
    <t>Facility fee after initial period</t>
  </si>
  <si>
    <t>Old HQ Subleas</t>
  </si>
  <si>
    <t>Business exit cost</t>
  </si>
  <si>
    <t>Write down of leasehold improvements and furniture</t>
  </si>
  <si>
    <t>Old HQ Subleas | MacAndrews &amp; Forbes</t>
  </si>
  <si>
    <t>Rent discrepancy, sublease rentals</t>
  </si>
  <si>
    <t>Replacement M&amp;F Sublease | MacAndrews &amp; Forbes</t>
  </si>
  <si>
    <t>Free rent period</t>
  </si>
  <si>
    <t>2 months</t>
  </si>
  <si>
    <t>Initial rent period</t>
  </si>
  <si>
    <t>12 months</t>
  </si>
  <si>
    <t>Monthly rental payments after secondary period</t>
  </si>
  <si>
    <t>Rent expense, sublease rentals</t>
  </si>
  <si>
    <t>Other Liabilities</t>
  </si>
  <si>
    <t>Lease termination liability</t>
  </si>
  <si>
    <t>Related Party Transactions - Related Party Activity (Details)</t>
  </si>
  <si>
    <t>Restructuring Reserve [Roll Forward]</t>
  </si>
  <si>
    <t>Balance at December 31, 2018</t>
  </si>
  <si>
    <t>Charges (included in selling, general and administrative expenses)</t>
  </si>
  <si>
    <t>Cash payments, net of sublease income</t>
  </si>
  <si>
    <t>Balance at March 31, 2019</t>
  </si>
  <si>
    <t>Income Taxes - Narrative (Details)</t>
  </si>
  <si>
    <t>Effective income tax rate (percent)</t>
  </si>
  <si>
    <t>23.70%</t>
  </si>
  <si>
    <t>0.02%</t>
  </si>
  <si>
    <t>Equity - Changes in Stockholders' Equity (Details) - USD ($)</t>
  </si>
  <si>
    <t>Increase (Decrease) in Stockholders' Equity [Roll Forward]</t>
  </si>
  <si>
    <t>Total Stockholders' Equity (shares)</t>
  </si>
  <si>
    <t>Total Stockholders' Equity</t>
  </si>
  <si>
    <t>Issuance of common stock upon exercise of stock options</t>
  </si>
  <si>
    <t>Issuance of common stock upon exercise of stock-settled appreciation rights</t>
  </si>
  <si>
    <t>Issuance of common stock upon exercise of warrants</t>
  </si>
  <si>
    <t>Payment of common stock tendered for employee stock-based compensation tax obligations</t>
  </si>
  <si>
    <t>Cumulative effect of accounting change</t>
  </si>
  <si>
    <t>Common Stock</t>
  </si>
  <si>
    <t>Issuance of common stock upon exercise of stock options (shares)</t>
  </si>
  <si>
    <t>Issuance of common stock upon exercise of stock-settled appreciation rights (shares)</t>
  </si>
  <si>
    <t>Issuance of common stock upon exercise of warrants (shares)</t>
  </si>
  <si>
    <t>Payment of common stock tendered for employee stock-based compensation tax obligations (shares)</t>
  </si>
  <si>
    <t>Additional Paid-in Capital</t>
  </si>
  <si>
    <t>Accumulated Deficit</t>
  </si>
  <si>
    <t>Other Comprehensive Income</t>
  </si>
  <si>
    <t>Leases - Narrative (Details) $ in Millions</t>
  </si>
  <si>
    <t>Mar. 31, 2019USD ($)option</t>
  </si>
  <si>
    <t>May 26, 2017ft²</t>
  </si>
  <si>
    <t>Lessee, Lease, Description [Line Items]</t>
  </si>
  <si>
    <t>Number of renewal options | option</t>
  </si>
  <si>
    <t>Operating lease, cost | $</t>
  </si>
  <si>
    <t>Operating lease, payments | $</t>
  </si>
  <si>
    <t>Operating lease, weighted average remaining lease term (years)</t>
  </si>
  <si>
    <t>6 years 9 months 22 days</t>
  </si>
  <si>
    <t>Operating lease, weighted average discount rate (percent)</t>
  </si>
  <si>
    <t>4.53%</t>
  </si>
  <si>
    <t>One</t>
  </si>
  <si>
    <t>Length of renewal options (years)</t>
  </si>
  <si>
    <t>2 years</t>
  </si>
  <si>
    <t>Two</t>
  </si>
  <si>
    <t>3 years</t>
  </si>
  <si>
    <t>Leases - Future Undiscounted Cash Flows Under Operating Leases (Details)</t>
  </si>
  <si>
    <t>2020</t>
  </si>
  <si>
    <t>2021</t>
  </si>
  <si>
    <t>2022</t>
  </si>
  <si>
    <t>2023</t>
  </si>
  <si>
    <t>Thereafter</t>
  </si>
  <si>
    <t>Total undiscounted cash flows under leases</t>
  </si>
  <si>
    <t>Less: Imputed interest</t>
  </si>
  <si>
    <t>Present value of lease liabilities</t>
  </si>
  <si>
    <t>Leases - Future Minimum Cash Rental Commitments (Details)</t>
  </si>
  <si>
    <t>Tot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80941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085215</v>
      </c>
      <c r="C3" s="6" t="n">
        <v>100652809</v>
      </c>
    </row>
    <row r="4" spans="1:3">
      <c r="A4" s="4" t="s">
        <v>32</v>
      </c>
      <c r="B4" s="5" t="n">
        <v>11461290</v>
      </c>
      <c r="C4" s="5" t="n">
        <v>11452078</v>
      </c>
    </row>
    <row r="5" spans="1:3">
      <c r="A5" s="4" t="s">
        <v>33</v>
      </c>
      <c r="B5" s="5" t="n">
        <v>4099954</v>
      </c>
      <c r="C5" s="5" t="n">
        <v>1959133</v>
      </c>
    </row>
    <row r="6" spans="1:3">
      <c r="A6" s="4" t="s">
        <v>34</v>
      </c>
      <c r="B6" s="5" t="n">
        <v>2017077</v>
      </c>
      <c r="C6" s="5" t="n">
        <v>2908210</v>
      </c>
    </row>
    <row r="7" spans="1:3">
      <c r="A7" s="4" t="s">
        <v>35</v>
      </c>
      <c r="B7" s="5" t="n">
        <v>3875130</v>
      </c>
      <c r="C7" s="5" t="n">
        <v>4317615</v>
      </c>
    </row>
    <row r="8" spans="1:3">
      <c r="A8" s="4" t="s">
        <v>36</v>
      </c>
      <c r="B8" s="5" t="n">
        <v>123538666</v>
      </c>
      <c r="C8" s="5" t="n">
        <v>121289845</v>
      </c>
    </row>
    <row r="9" spans="1:3">
      <c r="A9" s="4" t="s">
        <v>37</v>
      </c>
      <c r="B9" s="5" t="n">
        <v>2987432</v>
      </c>
      <c r="C9" s="5" t="n">
        <v>171274</v>
      </c>
    </row>
    <row r="10" spans="1:3">
      <c r="A10" s="4" t="s">
        <v>38</v>
      </c>
      <c r="B10" s="5" t="n">
        <v>66794243</v>
      </c>
      <c r="C10" s="5" t="n">
        <v>68292023</v>
      </c>
    </row>
    <row r="11" spans="1:3">
      <c r="A11" s="4" t="s">
        <v>39</v>
      </c>
      <c r="B11" s="5" t="n">
        <v>11227707</v>
      </c>
      <c r="C11" s="5" t="n">
        <v>11733385</v>
      </c>
    </row>
    <row r="12" spans="1:3">
      <c r="A12" s="4" t="s">
        <v>40</v>
      </c>
      <c r="B12" s="5" t="n">
        <v>898334</v>
      </c>
      <c r="C12" s="5" t="n">
        <v>898334</v>
      </c>
    </row>
    <row r="13" spans="1:3">
      <c r="A13" s="4" t="s">
        <v>41</v>
      </c>
      <c r="B13" s="5" t="n">
        <v>992966</v>
      </c>
      <c r="C13" s="5" t="n">
        <v>1058880</v>
      </c>
    </row>
    <row r="14" spans="1:3">
      <c r="A14" s="4" t="s">
        <v>42</v>
      </c>
      <c r="B14" s="5" t="n">
        <v>206439348</v>
      </c>
      <c r="C14" s="5" t="n">
        <v>203443741</v>
      </c>
    </row>
    <row r="15" spans="1:3">
      <c r="A15" s="3" t="s">
        <v>43</v>
      </c>
    </row>
    <row r="16" spans="1:3">
      <c r="A16" s="4" t="s">
        <v>44</v>
      </c>
      <c r="B16" s="5" t="n">
        <v>-2149605</v>
      </c>
      <c r="C16" s="5" t="n">
        <v>-1688488</v>
      </c>
    </row>
    <row r="17" spans="1:3">
      <c r="A17" s="4" t="s">
        <v>45</v>
      </c>
      <c r="B17" s="5" t="n">
        <v>9957736</v>
      </c>
      <c r="C17" s="5" t="n">
        <v>9648917</v>
      </c>
    </row>
    <row r="18" spans="1:3">
      <c r="A18" s="4" t="s">
        <v>46</v>
      </c>
      <c r="B18" s="5" t="n">
        <v>8071873</v>
      </c>
      <c r="C18" s="5" t="n">
        <v>12380939</v>
      </c>
    </row>
    <row r="19" spans="1:3">
      <c r="A19" s="4" t="s">
        <v>47</v>
      </c>
      <c r="B19" s="5" t="n">
        <v>12107341</v>
      </c>
      <c r="C19" s="5" t="n">
        <v>11337405</v>
      </c>
    </row>
    <row r="20" spans="1:3">
      <c r="A20" s="4" t="s">
        <v>48</v>
      </c>
      <c r="B20" s="5" t="n">
        <v>3534054</v>
      </c>
      <c r="C20" s="5" t="n">
        <v>1263113</v>
      </c>
    </row>
    <row r="21" spans="1:3">
      <c r="A21" s="4" t="s">
        <v>49</v>
      </c>
      <c r="B21" s="5" t="n">
        <v>76656511</v>
      </c>
      <c r="C21" s="5" t="n">
        <v>75547597</v>
      </c>
    </row>
    <row r="22" spans="1:3">
      <c r="A22" s="4" t="s">
        <v>50</v>
      </c>
      <c r="B22" s="5" t="n">
        <v>100369779</v>
      </c>
      <c r="C22" s="5" t="n">
        <v>100529054</v>
      </c>
    </row>
    <row r="23" spans="1:3">
      <c r="A23" s="4" t="s">
        <v>51</v>
      </c>
      <c r="B23" s="4" t="s">
        <v>52</v>
      </c>
      <c r="C23" s="4" t="s">
        <v>52</v>
      </c>
    </row>
    <row r="24" spans="1:3">
      <c r="A24" s="3" t="s">
        <v>53</v>
      </c>
    </row>
    <row r="25" spans="1:3">
      <c r="A25" s="4" t="s">
        <v>54</v>
      </c>
      <c r="B25" s="5" t="n">
        <v>8094</v>
      </c>
      <c r="C25" s="5" t="n">
        <v>8076</v>
      </c>
    </row>
    <row r="26" spans="1:3">
      <c r="A26" s="4" t="s">
        <v>55</v>
      </c>
      <c r="B26" s="5" t="n">
        <v>220222959</v>
      </c>
      <c r="C26" s="5" t="n">
        <v>218697872</v>
      </c>
    </row>
    <row r="27" spans="1:3">
      <c r="A27" s="4" t="s">
        <v>56</v>
      </c>
      <c r="B27" s="5" t="n">
        <v>-114161484</v>
      </c>
      <c r="C27" s="5" t="n">
        <v>-115791261</v>
      </c>
    </row>
    <row r="28" spans="1:3">
      <c r="A28" s="4" t="s">
        <v>57</v>
      </c>
      <c r="B28" s="5" t="n">
        <v>106069569</v>
      </c>
      <c r="C28" s="5" t="n">
        <v>102914687</v>
      </c>
    </row>
    <row r="29" spans="1:3">
      <c r="A29" s="4" t="s">
        <v>58</v>
      </c>
      <c r="B29" s="6" t="n">
        <v>206439348</v>
      </c>
      <c r="C29" s="6" t="n">
        <v>203443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1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16</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21</v>
      </c>
    </row>
    <row r="4" spans="1:2">
      <c r="A4" s="4" t="s">
        <v>3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27</v>
      </c>
    </row>
    <row r="4" spans="1:2">
      <c r="A4" s="4" t="s">
        <v>126</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9</v>
      </c>
    </row>
    <row r="2" spans="1:3">
      <c r="A2" s="3" t="s">
        <v>60</v>
      </c>
    </row>
    <row r="3" spans="1:3">
      <c r="A3" s="4" t="s">
        <v>61</v>
      </c>
      <c r="B3" s="7" t="n">
        <v>0.0001</v>
      </c>
      <c r="C3" s="7" t="n">
        <v>0.0001</v>
      </c>
    </row>
    <row r="4" spans="1:3">
      <c r="A4" s="4" t="s">
        <v>62</v>
      </c>
      <c r="B4" s="5" t="n">
        <v>100000000</v>
      </c>
      <c r="C4" s="5" t="n">
        <v>100000000</v>
      </c>
    </row>
    <row r="5" spans="1:3">
      <c r="A5" s="4" t="s">
        <v>63</v>
      </c>
      <c r="B5" s="5" t="n">
        <v>80941524</v>
      </c>
      <c r="C5" s="5" t="n">
        <v>80941524</v>
      </c>
    </row>
    <row r="6" spans="1:3">
      <c r="A6" s="4" t="s">
        <v>64</v>
      </c>
      <c r="B6" s="5" t="n">
        <v>80763350</v>
      </c>
      <c r="C6" s="5" t="n">
        <v>80763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1</v>
      </c>
    </row>
    <row r="2" spans="1:5">
      <c r="B2" s="2" t="s">
        <v>2</v>
      </c>
      <c r="C2" s="2" t="s">
        <v>191</v>
      </c>
      <c r="D2" s="2" t="s">
        <v>29</v>
      </c>
      <c r="E2" s="2" t="s">
        <v>192</v>
      </c>
    </row>
    <row r="3" spans="1:5">
      <c r="A3" s="3" t="s">
        <v>193</v>
      </c>
    </row>
    <row r="4" spans="1:5">
      <c r="A4" s="4" t="s">
        <v>194</v>
      </c>
      <c r="B4" s="6" t="n">
        <v>3200281</v>
      </c>
    </row>
    <row r="5" spans="1:5">
      <c r="A5" s="4" t="s">
        <v>195</v>
      </c>
      <c r="D5" s="6" t="n">
        <v>60000000</v>
      </c>
    </row>
    <row r="6" spans="1:5">
      <c r="A6" s="4" t="s">
        <v>196</v>
      </c>
      <c r="B6" s="5" t="n">
        <v>400000</v>
      </c>
    </row>
    <row r="7" spans="1:5">
      <c r="A7" s="4" t="s">
        <v>197</v>
      </c>
      <c r="B7" s="6" t="n">
        <v>3200000</v>
      </c>
    </row>
    <row r="8" spans="1:5">
      <c r="A8" s="4" t="s">
        <v>198</v>
      </c>
    </row>
    <row r="9" spans="1:5">
      <c r="A9" s="3" t="s">
        <v>193</v>
      </c>
    </row>
    <row r="10" spans="1:5">
      <c r="A10" s="4" t="s">
        <v>199</v>
      </c>
      <c r="E10" s="6" t="n">
        <v>5000000</v>
      </c>
    </row>
    <row r="11" spans="1:5">
      <c r="A11" s="4" t="s">
        <v>200</v>
      </c>
    </row>
    <row r="12" spans="1:5">
      <c r="A12" s="3" t="s">
        <v>193</v>
      </c>
    </row>
    <row r="13" spans="1:5">
      <c r="A13" s="4" t="s">
        <v>201</v>
      </c>
      <c r="C13" s="6" t="n">
        <v>2900000</v>
      </c>
    </row>
    <row r="14" spans="1:5">
      <c r="A14" s="4" t="s">
        <v>194</v>
      </c>
      <c r="C14" s="5" t="n">
        <v>3300000</v>
      </c>
    </row>
    <row r="15" spans="1:5">
      <c r="A15" s="4" t="s">
        <v>202</v>
      </c>
      <c r="C15" s="6" t="n">
        <v>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29</v>
      </c>
      <c r="D1" s="2" t="s">
        <v>66</v>
      </c>
      <c r="E1" s="2" t="s">
        <v>204</v>
      </c>
    </row>
    <row r="2" spans="1:5">
      <c r="A2" s="3" t="s">
        <v>116</v>
      </c>
    </row>
    <row r="3" spans="1:5">
      <c r="A3" s="4" t="s">
        <v>31</v>
      </c>
      <c r="B3" s="6" t="n">
        <v>102085215</v>
      </c>
      <c r="C3" s="6" t="n">
        <v>100652809</v>
      </c>
      <c r="D3" s="6" t="n">
        <v>13934807</v>
      </c>
      <c r="E3" s="6" t="n">
        <v>19857833</v>
      </c>
    </row>
    <row r="4" spans="1:5">
      <c r="A4" s="4" t="s">
        <v>205</v>
      </c>
      <c r="B4" s="5" t="n">
        <v>11461290</v>
      </c>
      <c r="C4" s="5" t="n">
        <v>11452078</v>
      </c>
      <c r="D4" s="5" t="n">
        <v>10850136</v>
      </c>
      <c r="E4" s="5" t="n">
        <v>10701305</v>
      </c>
    </row>
    <row r="5" spans="1:5">
      <c r="A5" s="4" t="s">
        <v>206</v>
      </c>
      <c r="B5" s="5" t="n">
        <v>66794243</v>
      </c>
      <c r="C5" s="5" t="n">
        <v>68292023</v>
      </c>
      <c r="D5" s="5" t="n">
        <v>3754940</v>
      </c>
      <c r="E5" s="5" t="n">
        <v>6542448</v>
      </c>
    </row>
    <row r="6" spans="1:5">
      <c r="A6" s="4" t="s">
        <v>207</v>
      </c>
      <c r="B6" s="6" t="n">
        <v>180340748</v>
      </c>
      <c r="C6" s="6" t="n">
        <v>180396910</v>
      </c>
      <c r="D6" s="6" t="n">
        <v>28539883</v>
      </c>
      <c r="E6" s="6" t="n">
        <v>371015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6"/>
    <col customWidth="1" max="6" min="6" width="35"/>
  </cols>
  <sheetData>
    <row r="1" spans="1:6">
      <c r="A1" s="1" t="s">
        <v>208</v>
      </c>
      <c r="B1" s="2" t="s">
        <v>209</v>
      </c>
      <c r="C1" s="2" t="s">
        <v>210</v>
      </c>
      <c r="D1" s="2" t="s">
        <v>211</v>
      </c>
      <c r="E1" s="2" t="s">
        <v>212</v>
      </c>
      <c r="F1" s="2" t="s">
        <v>213</v>
      </c>
    </row>
    <row r="2" spans="1:6">
      <c r="A2" s="3" t="s">
        <v>214</v>
      </c>
    </row>
    <row r="3" spans="1:6">
      <c r="A3" s="4" t="s">
        <v>215</v>
      </c>
      <c r="D3" s="5" t="n">
        <v>1488000</v>
      </c>
    </row>
    <row r="4" spans="1:6">
      <c r="A4" s="4" t="s">
        <v>216</v>
      </c>
      <c r="D4" s="5" t="n">
        <v>212000</v>
      </c>
    </row>
    <row r="5" spans="1:6">
      <c r="A5" s="4" t="s">
        <v>217</v>
      </c>
      <c r="D5" s="9" t="n">
        <v>600.1</v>
      </c>
      <c r="E5" s="9" t="n">
        <v>508.7</v>
      </c>
      <c r="F5" s="6" t="n">
        <v>32</v>
      </c>
    </row>
    <row r="6" spans="1:6">
      <c r="A6" s="4" t="s">
        <v>218</v>
      </c>
      <c r="D6" s="10" t="n">
        <v>51.7</v>
      </c>
    </row>
    <row r="7" spans="1:6">
      <c r="A7" s="4" t="s">
        <v>219</v>
      </c>
      <c r="D7" s="9" t="n">
        <v>11.1</v>
      </c>
    </row>
    <row r="8" spans="1:6">
      <c r="A8" s="4" t="s">
        <v>220</v>
      </c>
      <c r="D8" s="5" t="n">
        <v>35700</v>
      </c>
    </row>
    <row r="9" spans="1:6">
      <c r="A9" s="4" t="s">
        <v>221</v>
      </c>
      <c r="D9" s="6" t="n">
        <v>8</v>
      </c>
    </row>
    <row r="10" spans="1:6">
      <c r="A10" s="4" t="s">
        <v>222</v>
      </c>
      <c r="F10" s="5" t="n">
        <v>20000</v>
      </c>
    </row>
    <row r="11" spans="1:6">
      <c r="A11" s="4" t="s">
        <v>197</v>
      </c>
      <c r="F11" s="9" t="n">
        <v>3.2</v>
      </c>
    </row>
    <row r="12" spans="1:6">
      <c r="A12" s="4" t="s">
        <v>223</v>
      </c>
      <c r="D12" s="9" t="n">
        <v>0.6</v>
      </c>
    </row>
    <row r="13" spans="1:6">
      <c r="A13" s="4" t="s">
        <v>224</v>
      </c>
      <c r="B13" s="9" t="n">
        <v>7.1</v>
      </c>
    </row>
    <row r="14" spans="1:6">
      <c r="A14" s="4" t="s">
        <v>225</v>
      </c>
      <c r="B14" s="5" t="n">
        <v>23000</v>
      </c>
    </row>
    <row r="15" spans="1:6">
      <c r="A15" s="4" t="s">
        <v>226</v>
      </c>
      <c r="D15" s="5" t="n">
        <v>2</v>
      </c>
    </row>
    <row r="16" spans="1:6">
      <c r="A16" s="4" t="s">
        <v>227</v>
      </c>
      <c r="F16" s="10" t="n">
        <v>1.7</v>
      </c>
    </row>
    <row r="17" spans="1:6">
      <c r="A17" s="4" t="s">
        <v>228</v>
      </c>
      <c r="E17" s="5" t="n">
        <v>300000</v>
      </c>
    </row>
    <row r="18" spans="1:6">
      <c r="A18" s="4" t="s">
        <v>229</v>
      </c>
      <c r="B18" s="9" t="n">
        <v>459.8</v>
      </c>
      <c r="F18" s="9" t="n">
        <v>459.8</v>
      </c>
    </row>
    <row r="19" spans="1:6">
      <c r="A19" s="4" t="s">
        <v>230</v>
      </c>
      <c r="B19" s="10" t="n">
        <v>44.3</v>
      </c>
      <c r="F19" s="10" t="n">
        <v>44.3</v>
      </c>
    </row>
    <row r="20" spans="1:6">
      <c r="A20" s="4" t="s">
        <v>231</v>
      </c>
      <c r="F20" s="5" t="n">
        <v>50</v>
      </c>
    </row>
    <row r="21" spans="1:6">
      <c r="A21" s="4" t="s">
        <v>232</v>
      </c>
      <c r="E21" s="9" t="n">
        <v>72.7</v>
      </c>
    </row>
    <row r="22" spans="1:6">
      <c r="A22" s="4" t="s">
        <v>233</v>
      </c>
      <c r="C22" s="9" t="n">
        <v>12.2</v>
      </c>
      <c r="E22" s="10" t="n">
        <v>58.3</v>
      </c>
    </row>
    <row r="23" spans="1:6">
      <c r="A23" s="4" t="s">
        <v>234</v>
      </c>
      <c r="D23" s="9" t="n">
        <v>536.2</v>
      </c>
      <c r="E23" s="9" t="n">
        <v>14.4</v>
      </c>
    </row>
    <row r="24" spans="1:6">
      <c r="A24" s="4" t="s">
        <v>235</v>
      </c>
      <c r="B24" s="10" t="n">
        <v>5.2</v>
      </c>
      <c r="F24" s="9" t="n">
        <v>5.2</v>
      </c>
    </row>
    <row r="25" spans="1:6">
      <c r="A25" s="4" t="s">
        <v>236</v>
      </c>
    </row>
    <row r="26" spans="1:6">
      <c r="A26" s="3" t="s">
        <v>214</v>
      </c>
    </row>
    <row r="27" spans="1:6">
      <c r="A27" s="4" t="s">
        <v>220</v>
      </c>
      <c r="D27" s="5" t="n">
        <v>1452300</v>
      </c>
    </row>
    <row r="28" spans="1:6">
      <c r="A28" s="4" t="s">
        <v>222</v>
      </c>
      <c r="D28" s="5" t="n">
        <v>192000</v>
      </c>
      <c r="F28" s="5" t="n">
        <v>64000</v>
      </c>
    </row>
    <row r="29" spans="1:6">
      <c r="A29" s="4" t="s">
        <v>197</v>
      </c>
      <c r="D29" s="9" t="n">
        <v>30.7</v>
      </c>
    </row>
    <row r="30" spans="1:6">
      <c r="A30" s="4" t="s">
        <v>237</v>
      </c>
      <c r="F30" s="9" t="n">
        <v>12.2</v>
      </c>
    </row>
    <row r="31" spans="1:6">
      <c r="A31" s="4" t="s">
        <v>238</v>
      </c>
      <c r="D31" s="10" t="n">
        <v>450.2</v>
      </c>
    </row>
    <row r="32" spans="1:6">
      <c r="A32" s="4" t="s">
        <v>239</v>
      </c>
      <c r="D32" s="5" t="n">
        <v>77</v>
      </c>
    </row>
    <row r="33" spans="1:6">
      <c r="A33" s="4" t="s">
        <v>240</v>
      </c>
      <c r="D33" s="10" t="n">
        <v>5.6</v>
      </c>
    </row>
    <row r="34" spans="1:6">
      <c r="A34" s="4" t="s">
        <v>241</v>
      </c>
      <c r="B34" s="9" t="n">
        <v>4.6</v>
      </c>
      <c r="F34" s="9" t="n">
        <v>4.6</v>
      </c>
    </row>
    <row r="35" spans="1:6">
      <c r="A35" s="4" t="s">
        <v>233</v>
      </c>
      <c r="D35" s="10" t="n">
        <v>3.6</v>
      </c>
    </row>
    <row r="36" spans="1:6">
      <c r="A36" s="4" t="s">
        <v>242</v>
      </c>
    </row>
    <row r="37" spans="1:6">
      <c r="A37" s="3" t="s">
        <v>214</v>
      </c>
    </row>
    <row r="38" spans="1:6">
      <c r="A38" s="4" t="s">
        <v>243</v>
      </c>
      <c r="D38" s="9" t="n">
        <v>7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4</v>
      </c>
      <c r="B1" s="2" t="s">
        <v>2</v>
      </c>
      <c r="C1" s="2" t="s">
        <v>29</v>
      </c>
    </row>
    <row r="2" spans="1:3">
      <c r="A2" s="3" t="s">
        <v>121</v>
      </c>
    </row>
    <row r="3" spans="1:3">
      <c r="A3" s="4" t="s">
        <v>245</v>
      </c>
      <c r="B3" s="6" t="n">
        <v>1948856</v>
      </c>
      <c r="C3" s="6" t="n">
        <v>1950445</v>
      </c>
    </row>
    <row r="4" spans="1:3">
      <c r="A4" s="4" t="s">
        <v>246</v>
      </c>
      <c r="B4" s="5" t="n">
        <v>68221</v>
      </c>
      <c r="C4" s="5" t="n">
        <v>957765</v>
      </c>
    </row>
    <row r="5" spans="1:3">
      <c r="A5" s="4" t="s">
        <v>34</v>
      </c>
      <c r="B5" s="6" t="n">
        <v>2017077</v>
      </c>
      <c r="C5" s="6" t="n">
        <v>29082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66</v>
      </c>
      <c r="D2" s="2" t="s">
        <v>29</v>
      </c>
    </row>
    <row r="3" spans="1:4">
      <c r="A3" s="3" t="s">
        <v>124</v>
      </c>
    </row>
    <row r="4" spans="1:4">
      <c r="A4" s="4" t="s">
        <v>248</v>
      </c>
      <c r="B4" s="6" t="n">
        <v>2420028</v>
      </c>
      <c r="D4" s="6" t="n">
        <v>2420028</v>
      </c>
    </row>
    <row r="5" spans="1:4">
      <c r="A5" s="4" t="s">
        <v>249</v>
      </c>
      <c r="B5" s="5" t="n">
        <v>581654</v>
      </c>
      <c r="D5" s="5" t="n">
        <v>618248</v>
      </c>
    </row>
    <row r="6" spans="1:4">
      <c r="A6" s="4" t="s">
        <v>250</v>
      </c>
      <c r="B6" s="5" t="n">
        <v>377859</v>
      </c>
      <c r="D6" s="5" t="n">
        <v>377859</v>
      </c>
    </row>
    <row r="7" spans="1:4">
      <c r="A7" s="4" t="s">
        <v>251</v>
      </c>
      <c r="B7" s="5" t="n">
        <v>2944932</v>
      </c>
      <c r="D7" s="5" t="n">
        <v>0</v>
      </c>
    </row>
    <row r="8" spans="1:4">
      <c r="A8" s="4" t="s">
        <v>252</v>
      </c>
      <c r="B8" s="5" t="n">
        <v>6324473</v>
      </c>
      <c r="D8" s="5" t="n">
        <v>3416135</v>
      </c>
    </row>
    <row r="9" spans="1:4">
      <c r="A9" s="4" t="s">
        <v>253</v>
      </c>
      <c r="B9" s="5" t="n">
        <v>-3337041</v>
      </c>
      <c r="D9" s="5" t="n">
        <v>-3244861</v>
      </c>
    </row>
    <row r="10" spans="1:4">
      <c r="A10" s="4" t="s">
        <v>37</v>
      </c>
      <c r="B10" s="5" t="n">
        <v>2987432</v>
      </c>
      <c r="D10" s="6" t="n">
        <v>171274</v>
      </c>
    </row>
    <row r="11" spans="1:4">
      <c r="A11" s="4" t="s">
        <v>90</v>
      </c>
      <c r="B11" s="6" t="n">
        <v>137724</v>
      </c>
      <c r="C11" s="6" t="n">
        <v>297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29</v>
      </c>
    </row>
    <row r="2" spans="1:3">
      <c r="A2" s="3" t="s">
        <v>127</v>
      </c>
    </row>
    <row r="3" spans="1:3">
      <c r="A3" s="4" t="s">
        <v>255</v>
      </c>
      <c r="B3" s="6" t="n">
        <v>764059</v>
      </c>
      <c r="C3" s="6" t="n">
        <v>2600839</v>
      </c>
    </row>
    <row r="4" spans="1:3">
      <c r="A4" s="4" t="s">
        <v>98</v>
      </c>
      <c r="B4" s="5" t="n">
        <v>5437774</v>
      </c>
      <c r="C4" s="5" t="n">
        <v>4159946</v>
      </c>
    </row>
    <row r="5" spans="1:3">
      <c r="A5" s="4" t="s">
        <v>256</v>
      </c>
      <c r="B5" s="5" t="n">
        <v>1003911</v>
      </c>
      <c r="C5" s="5" t="n">
        <v>35567</v>
      </c>
    </row>
    <row r="6" spans="1:3">
      <c r="A6" s="4" t="s">
        <v>257</v>
      </c>
      <c r="B6" s="5" t="n">
        <v>628565</v>
      </c>
      <c r="C6" s="5" t="n">
        <v>1446410</v>
      </c>
    </row>
    <row r="7" spans="1:3">
      <c r="A7" s="4" t="s">
        <v>258</v>
      </c>
      <c r="B7" s="5" t="n">
        <v>497276</v>
      </c>
      <c r="C7" s="5" t="n">
        <v>242043</v>
      </c>
    </row>
    <row r="8" spans="1:3">
      <c r="A8" s="4" t="s">
        <v>259</v>
      </c>
      <c r="B8" s="5" t="n">
        <v>348167</v>
      </c>
      <c r="C8" s="5" t="n">
        <v>294794</v>
      </c>
    </row>
    <row r="9" spans="1:3">
      <c r="A9" s="4" t="s">
        <v>260</v>
      </c>
      <c r="B9" s="5" t="n">
        <v>1277984</v>
      </c>
      <c r="C9" s="5" t="n">
        <v>869318</v>
      </c>
    </row>
    <row r="10" spans="1:3">
      <c r="A10" s="4" t="s">
        <v>45</v>
      </c>
      <c r="B10" s="6" t="n">
        <v>9957736</v>
      </c>
      <c r="C10" s="6" t="n">
        <v>9648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37"/>
    <col customWidth="1" max="3" min="3" width="27"/>
    <col customWidth="1" max="4" min="4" width="21"/>
    <col customWidth="1" max="5" min="5" width="21"/>
  </cols>
  <sheetData>
    <row r="1" spans="1:5">
      <c r="A1" s="1" t="s">
        <v>261</v>
      </c>
      <c r="B1" s="2" t="s">
        <v>262</v>
      </c>
      <c r="C1" s="2" t="s">
        <v>263</v>
      </c>
      <c r="D1" s="2" t="s">
        <v>264</v>
      </c>
      <c r="E1" s="2" t="s">
        <v>265</v>
      </c>
    </row>
    <row r="2" spans="1:5">
      <c r="A2" s="3" t="s">
        <v>266</v>
      </c>
    </row>
    <row r="3" spans="1:5">
      <c r="A3" s="4" t="s">
        <v>267</v>
      </c>
      <c r="C3" s="6" t="n">
        <v>8071873</v>
      </c>
      <c r="E3" s="6" t="n">
        <v>12380939</v>
      </c>
    </row>
    <row r="4" spans="1:5">
      <c r="A4" s="4" t="s">
        <v>75</v>
      </c>
      <c r="C4" s="5" t="n">
        <v>3136265</v>
      </c>
      <c r="D4" s="6" t="n">
        <v>-3303114</v>
      </c>
    </row>
    <row r="5" spans="1:5">
      <c r="A5" s="4" t="s">
        <v>268</v>
      </c>
    </row>
    <row r="6" spans="1:5">
      <c r="A6" s="3" t="s">
        <v>266</v>
      </c>
    </row>
    <row r="7" spans="1:5">
      <c r="A7" s="4" t="s">
        <v>269</v>
      </c>
      <c r="B7" s="6" t="n">
        <v>4000000</v>
      </c>
    </row>
    <row r="8" spans="1:5">
      <c r="A8" s="4" t="s">
        <v>270</v>
      </c>
      <c r="B8" s="8" t="n">
        <v>2.29</v>
      </c>
    </row>
    <row r="9" spans="1:5">
      <c r="A9" s="4" t="s">
        <v>271</v>
      </c>
      <c r="B9" s="4" t="s">
        <v>272</v>
      </c>
    </row>
    <row r="10" spans="1:5">
      <c r="A10" s="4" t="s">
        <v>267</v>
      </c>
      <c r="C10" s="6" t="n">
        <v>8100000</v>
      </c>
    </row>
    <row r="11" spans="1:5">
      <c r="A11" s="4" t="s">
        <v>273</v>
      </c>
      <c r="C11" s="11" t="n">
        <v>0.02</v>
      </c>
    </row>
    <row r="12" spans="1:5">
      <c r="A12" s="4" t="s">
        <v>274</v>
      </c>
      <c r="C12" s="4" t="s">
        <v>275</v>
      </c>
    </row>
    <row r="13" spans="1:5">
      <c r="A13" s="4" t="s">
        <v>276</v>
      </c>
    </row>
    <row r="14" spans="1:5">
      <c r="A14" s="3" t="s">
        <v>266</v>
      </c>
    </row>
    <row r="15" spans="1:5">
      <c r="A15" s="4" t="s">
        <v>270</v>
      </c>
      <c r="B15" s="8" t="n">
        <v>1.5</v>
      </c>
    </row>
    <row r="16" spans="1:5">
      <c r="A16" s="4" t="s">
        <v>277</v>
      </c>
    </row>
    <row r="17" spans="1:5">
      <c r="A17" s="3" t="s">
        <v>266</v>
      </c>
    </row>
    <row r="18" spans="1:5">
      <c r="A18" s="4" t="s">
        <v>273</v>
      </c>
      <c r="C18" s="5" t="n">
        <v>0</v>
      </c>
    </row>
    <row r="19" spans="1:5">
      <c r="A19" s="4" t="s">
        <v>278</v>
      </c>
    </row>
    <row r="20" spans="1:5">
      <c r="A20" s="3" t="s">
        <v>266</v>
      </c>
    </row>
    <row r="21" spans="1:5">
      <c r="A21" s="4" t="s">
        <v>273</v>
      </c>
      <c r="C21" s="11" t="n">
        <v>0.7</v>
      </c>
    </row>
    <row r="22" spans="1:5">
      <c r="A22" s="4" t="s">
        <v>268</v>
      </c>
    </row>
    <row r="23" spans="1:5">
      <c r="A23" s="3" t="s">
        <v>266</v>
      </c>
    </row>
    <row r="24" spans="1:5">
      <c r="A24" s="4" t="s">
        <v>279</v>
      </c>
      <c r="B24" s="5" t="n">
        <v>2700000</v>
      </c>
    </row>
    <row r="25" spans="1:5">
      <c r="A25" s="4" t="s">
        <v>268</v>
      </c>
    </row>
    <row r="26" spans="1:5">
      <c r="A26" s="3" t="s">
        <v>266</v>
      </c>
    </row>
    <row r="27" spans="1:5">
      <c r="A27" s="4" t="s">
        <v>279</v>
      </c>
      <c r="C27" s="5" t="n">
        <v>1500000</v>
      </c>
    </row>
    <row r="28" spans="1:5">
      <c r="A28" s="4" t="s">
        <v>267</v>
      </c>
      <c r="B28" s="6" t="n">
        <v>5800000</v>
      </c>
      <c r="C28" s="6" t="n">
        <v>8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v>
      </c>
      <c r="D1" s="2" t="s">
        <v>282</v>
      </c>
      <c r="E1" s="2" t="s">
        <v>29</v>
      </c>
      <c r="F1" s="2" t="s">
        <v>192</v>
      </c>
      <c r="G1" s="2" t="s">
        <v>283</v>
      </c>
    </row>
    <row r="2" spans="1:7">
      <c r="A2" s="3" t="s">
        <v>284</v>
      </c>
    </row>
    <row r="3" spans="1:7">
      <c r="A3" s="4" t="s">
        <v>285</v>
      </c>
      <c r="B3" s="6" t="n">
        <v>78300000</v>
      </c>
    </row>
    <row r="4" spans="1:7">
      <c r="A4" s="4" t="s">
        <v>267</v>
      </c>
      <c r="C4" s="6" t="n">
        <v>8071873</v>
      </c>
      <c r="E4" s="6" t="n">
        <v>12380939</v>
      </c>
    </row>
    <row r="5" spans="1:7">
      <c r="A5" s="4" t="s">
        <v>286</v>
      </c>
    </row>
    <row r="6" spans="1:7">
      <c r="A6" s="3" t="s">
        <v>284</v>
      </c>
    </row>
    <row r="7" spans="1:7">
      <c r="A7" s="4" t="s">
        <v>287</v>
      </c>
      <c r="C7" s="4" t="s">
        <v>288</v>
      </c>
    </row>
    <row r="8" spans="1:7">
      <c r="A8" s="4" t="s">
        <v>289</v>
      </c>
      <c r="C8" s="4" t="s">
        <v>290</v>
      </c>
    </row>
    <row r="9" spans="1:7">
      <c r="A9" s="4" t="s">
        <v>268</v>
      </c>
    </row>
    <row r="10" spans="1:7">
      <c r="A10" s="3" t="s">
        <v>284</v>
      </c>
    </row>
    <row r="11" spans="1:7">
      <c r="A11" s="4" t="s">
        <v>267</v>
      </c>
      <c r="C11" s="6" t="n">
        <v>8100000</v>
      </c>
      <c r="G11" s="6" t="n">
        <v>5800000</v>
      </c>
    </row>
    <row r="12" spans="1:7">
      <c r="A12" s="4" t="s">
        <v>198</v>
      </c>
    </row>
    <row r="13" spans="1:7">
      <c r="A13" s="3" t="s">
        <v>284</v>
      </c>
    </row>
    <row r="14" spans="1:7">
      <c r="A14" s="4" t="s">
        <v>291</v>
      </c>
      <c r="C14" s="5" t="n">
        <v>80000000</v>
      </c>
      <c r="G14" s="5" t="n">
        <v>80000000</v>
      </c>
    </row>
    <row r="15" spans="1:7">
      <c r="A15" s="4" t="s">
        <v>292</v>
      </c>
      <c r="C15" s="5" t="n">
        <v>5000000</v>
      </c>
    </row>
    <row r="16" spans="1:7">
      <c r="A16" s="4" t="s">
        <v>293</v>
      </c>
      <c r="C16" s="5" t="n">
        <v>3900000</v>
      </c>
    </row>
    <row r="17" spans="1:7">
      <c r="A17" s="4" t="s">
        <v>294</v>
      </c>
      <c r="C17" s="5" t="n">
        <v>1100000</v>
      </c>
    </row>
    <row r="18" spans="1:7">
      <c r="A18" s="4" t="s">
        <v>199</v>
      </c>
      <c r="F18" s="6" t="n">
        <v>5000000</v>
      </c>
    </row>
    <row r="19" spans="1:7">
      <c r="A19" s="4" t="s">
        <v>295</v>
      </c>
      <c r="C19" s="6" t="n">
        <v>4000000</v>
      </c>
    </row>
    <row r="20" spans="1:7">
      <c r="A20" s="4" t="s">
        <v>296</v>
      </c>
      <c r="C20" s="4" t="s">
        <v>297</v>
      </c>
    </row>
    <row r="21" spans="1:7">
      <c r="A21" s="4" t="s">
        <v>298</v>
      </c>
      <c r="E21" s="6" t="n">
        <v>5000000</v>
      </c>
    </row>
    <row r="22" spans="1:7">
      <c r="A22" s="4" t="s">
        <v>299</v>
      </c>
      <c r="G22" s="6" t="n">
        <v>8200000</v>
      </c>
    </row>
    <row r="23" spans="1:7">
      <c r="A23" s="4" t="s">
        <v>300</v>
      </c>
      <c r="C23" s="6" t="n">
        <v>76700000</v>
      </c>
    </row>
    <row r="24" spans="1:7">
      <c r="A24" s="4" t="s">
        <v>301</v>
      </c>
    </row>
    <row r="25" spans="1:7">
      <c r="A25" s="3" t="s">
        <v>284</v>
      </c>
    </row>
    <row r="26" spans="1:7">
      <c r="A26" s="4" t="s">
        <v>287</v>
      </c>
      <c r="C26" s="4" t="s">
        <v>302</v>
      </c>
    </row>
    <row r="27" spans="1:7">
      <c r="A27" s="4" t="s">
        <v>303</v>
      </c>
    </row>
    <row r="28" spans="1:7">
      <c r="A28" s="3" t="s">
        <v>284</v>
      </c>
    </row>
    <row r="29" spans="1:7">
      <c r="A29" s="4" t="s">
        <v>304</v>
      </c>
      <c r="C29" s="6" t="n">
        <v>25000000</v>
      </c>
    </row>
    <row r="30" spans="1:7">
      <c r="A30" s="4" t="s">
        <v>305</v>
      </c>
    </row>
    <row r="31" spans="1:7">
      <c r="A31" s="3" t="s">
        <v>284</v>
      </c>
    </row>
    <row r="32" spans="1:7">
      <c r="A32" s="4" t="s">
        <v>304</v>
      </c>
      <c r="C32" s="6" t="n">
        <v>50000000</v>
      </c>
    </row>
    <row r="33" spans="1:7">
      <c r="A33" s="4" t="s">
        <v>306</v>
      </c>
    </row>
    <row r="34" spans="1:7">
      <c r="A34" s="3" t="s">
        <v>284</v>
      </c>
    </row>
    <row r="35" spans="1:7">
      <c r="A35" s="4" t="s">
        <v>298</v>
      </c>
      <c r="D35" s="6" t="n">
        <v>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9</v>
      </c>
      <c r="D1" s="2" t="s">
        <v>283</v>
      </c>
    </row>
    <row r="2" spans="1:4">
      <c r="A2" s="3" t="s">
        <v>308</v>
      </c>
    </row>
    <row r="3" spans="1:4">
      <c r="A3" s="4" t="s">
        <v>267</v>
      </c>
      <c r="B3" s="6" t="n">
        <v>8071873</v>
      </c>
      <c r="C3" s="6" t="n">
        <v>12380939</v>
      </c>
    </row>
    <row r="4" spans="1:4">
      <c r="A4" s="4" t="s">
        <v>309</v>
      </c>
      <c r="B4" s="5" t="n">
        <v>76656511</v>
      </c>
      <c r="C4" s="6" t="n">
        <v>75547597</v>
      </c>
    </row>
    <row r="5" spans="1:4">
      <c r="A5" s="4" t="s">
        <v>268</v>
      </c>
    </row>
    <row r="6" spans="1:4">
      <c r="A6" s="3" t="s">
        <v>308</v>
      </c>
    </row>
    <row r="7" spans="1:4">
      <c r="A7" s="4" t="s">
        <v>267</v>
      </c>
      <c r="B7" s="5" t="n">
        <v>8100000</v>
      </c>
      <c r="D7" s="6" t="n">
        <v>5800000</v>
      </c>
    </row>
    <row r="8" spans="1:4">
      <c r="A8" s="4" t="s">
        <v>310</v>
      </c>
    </row>
    <row r="9" spans="1:4">
      <c r="A9" s="3" t="s">
        <v>308</v>
      </c>
    </row>
    <row r="10" spans="1:4">
      <c r="A10" s="4" t="s">
        <v>309</v>
      </c>
      <c r="B10" s="5" t="n">
        <v>76700000</v>
      </c>
    </row>
    <row r="11" spans="1:4">
      <c r="A11" s="4" t="s">
        <v>311</v>
      </c>
    </row>
    <row r="12" spans="1:4">
      <c r="A12" s="3" t="s">
        <v>308</v>
      </c>
    </row>
    <row r="13" spans="1:4">
      <c r="A13" s="4" t="s">
        <v>309</v>
      </c>
      <c r="B13" s="6" t="n">
        <v>8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7</v>
      </c>
      <c r="B4" s="6" t="n">
        <v>10459084</v>
      </c>
      <c r="C4" s="6" t="n">
        <v>1747934</v>
      </c>
    </row>
    <row r="5" spans="1:3">
      <c r="A5" s="3" t="s">
        <v>68</v>
      </c>
    </row>
    <row r="6" spans="1:3">
      <c r="A6" s="4" t="s">
        <v>69</v>
      </c>
      <c r="B6" s="5" t="n">
        <v>915367</v>
      </c>
      <c r="C6" s="5" t="n">
        <v>0</v>
      </c>
    </row>
    <row r="7" spans="1:3">
      <c r="A7" s="4" t="s">
        <v>70</v>
      </c>
      <c r="B7" s="5" t="n">
        <v>3166566</v>
      </c>
      <c r="C7" s="5" t="n">
        <v>3056546</v>
      </c>
    </row>
    <row r="8" spans="1:3">
      <c r="A8" s="4" t="s">
        <v>71</v>
      </c>
      <c r="B8" s="5" t="n">
        <v>3997281</v>
      </c>
      <c r="C8" s="5" t="n">
        <v>3007827</v>
      </c>
    </row>
    <row r="9" spans="1:3">
      <c r="A9" s="4" t="s">
        <v>72</v>
      </c>
      <c r="B9" s="5" t="n">
        <v>187916</v>
      </c>
      <c r="C9" s="5" t="n">
        <v>218472</v>
      </c>
    </row>
    <row r="10" spans="1:3">
      <c r="A10" s="4" t="s">
        <v>73</v>
      </c>
      <c r="B10" s="5" t="n">
        <v>8267130</v>
      </c>
      <c r="C10" s="5" t="n">
        <v>6282845</v>
      </c>
    </row>
    <row r="11" spans="1:3">
      <c r="A11" s="4" t="s">
        <v>74</v>
      </c>
      <c r="B11" s="5" t="n">
        <v>2191954</v>
      </c>
      <c r="C11" s="5" t="n">
        <v>-4534911</v>
      </c>
    </row>
    <row r="12" spans="1:3">
      <c r="A12" s="4" t="s">
        <v>75</v>
      </c>
      <c r="B12" s="5" t="n">
        <v>3136265</v>
      </c>
      <c r="C12" s="5" t="n">
        <v>-3303114</v>
      </c>
    </row>
    <row r="13" spans="1:3">
      <c r="A13" s="4" t="s">
        <v>76</v>
      </c>
      <c r="B13" s="5" t="n">
        <v>-3928418</v>
      </c>
      <c r="C13" s="5" t="n">
        <v>-3748818</v>
      </c>
    </row>
    <row r="14" spans="1:3">
      <c r="A14" s="4" t="s">
        <v>77</v>
      </c>
      <c r="B14" s="5" t="n">
        <v>736129</v>
      </c>
      <c r="C14" s="5" t="n">
        <v>2235</v>
      </c>
    </row>
    <row r="15" spans="1:3">
      <c r="A15" s="4" t="s">
        <v>78</v>
      </c>
      <c r="B15" s="5" t="n">
        <v>2135930</v>
      </c>
      <c r="C15" s="5" t="n">
        <v>-11584608</v>
      </c>
    </row>
    <row r="16" spans="1:3">
      <c r="A16" s="4" t="s">
        <v>79</v>
      </c>
      <c r="B16" s="5" t="n">
        <v>-506153</v>
      </c>
      <c r="C16" s="5" t="n">
        <v>2352</v>
      </c>
    </row>
    <row r="17" spans="1:3">
      <c r="A17" s="4" t="s">
        <v>80</v>
      </c>
      <c r="B17" s="6" t="n">
        <v>1629777</v>
      </c>
      <c r="C17" s="6" t="n">
        <v>-11582256</v>
      </c>
    </row>
    <row r="18" spans="1:3">
      <c r="A18" s="4" t="s">
        <v>81</v>
      </c>
      <c r="B18" s="8" t="n">
        <v>0.02</v>
      </c>
      <c r="C18" s="8" t="n">
        <v>-0.15</v>
      </c>
    </row>
    <row r="19" spans="1:3">
      <c r="A19" s="4" t="s">
        <v>82</v>
      </c>
      <c r="B19" s="8" t="n">
        <v>-0.02</v>
      </c>
      <c r="C19" s="8" t="n">
        <v>-0.15</v>
      </c>
    </row>
    <row r="20" spans="1:3">
      <c r="A20" s="4" t="s">
        <v>83</v>
      </c>
      <c r="B20" s="5" t="n">
        <v>80913320</v>
      </c>
      <c r="C20" s="5" t="n">
        <v>79039000</v>
      </c>
    </row>
    <row r="21" spans="1:3">
      <c r="A21" s="4" t="s">
        <v>84</v>
      </c>
      <c r="B21" s="5" t="n">
        <v>82139108</v>
      </c>
      <c r="C21" s="5" t="n">
        <v>79039000</v>
      </c>
    </row>
    <row r="22" spans="1:3">
      <c r="A22" s="4" t="s">
        <v>85</v>
      </c>
    </row>
    <row r="23" spans="1:3">
      <c r="A23" s="3" t="s">
        <v>67</v>
      </c>
    </row>
    <row r="24" spans="1:3">
      <c r="A24" s="4" t="s">
        <v>67</v>
      </c>
      <c r="B24" s="6" t="n">
        <v>7142400</v>
      </c>
      <c r="C24" s="6" t="n">
        <v>0</v>
      </c>
    </row>
    <row r="25" spans="1:3">
      <c r="A25" s="4" t="s">
        <v>71</v>
      </c>
    </row>
    <row r="26" spans="1:3">
      <c r="A26" s="3" t="s">
        <v>67</v>
      </c>
    </row>
    <row r="27" spans="1:3">
      <c r="A27" s="4" t="s">
        <v>67</v>
      </c>
      <c r="B27" s="6" t="n">
        <v>3316684</v>
      </c>
      <c r="C27" s="6" t="n">
        <v>1747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12</v>
      </c>
      <c r="B1" s="2" t="s">
        <v>1</v>
      </c>
    </row>
    <row r="2" spans="1:2">
      <c r="B2" s="2" t="s">
        <v>313</v>
      </c>
    </row>
    <row r="3" spans="1:2">
      <c r="A3" s="3" t="s">
        <v>136</v>
      </c>
    </row>
    <row r="4" spans="1:2">
      <c r="A4" s="4" t="s">
        <v>314</v>
      </c>
      <c r="B4" s="6" t="n">
        <v>12380939</v>
      </c>
    </row>
    <row r="5" spans="1:2">
      <c r="A5" s="4" t="s">
        <v>315</v>
      </c>
      <c r="B5" s="5" t="n">
        <v>-3136265</v>
      </c>
    </row>
    <row r="6" spans="1:2">
      <c r="A6" s="4" t="s">
        <v>316</v>
      </c>
      <c r="B6" s="5" t="n">
        <v>-1172801</v>
      </c>
    </row>
    <row r="7" spans="1:2">
      <c r="A7" s="4" t="s">
        <v>317</v>
      </c>
      <c r="B7" s="6" t="n">
        <v>80718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6</v>
      </c>
    </row>
    <row r="3" spans="1:3">
      <c r="A3" s="3" t="s">
        <v>140</v>
      </c>
    </row>
    <row r="4" spans="1:3">
      <c r="A4" s="4" t="s">
        <v>319</v>
      </c>
      <c r="B4" s="6" t="n">
        <v>1629777</v>
      </c>
      <c r="C4" s="6" t="n">
        <v>-11582256</v>
      </c>
    </row>
    <row r="5" spans="1:3">
      <c r="A5" s="4" t="s">
        <v>320</v>
      </c>
      <c r="B5" s="5" t="n">
        <v>-3136265</v>
      </c>
      <c r="C5" s="5" t="n">
        <v>3303114</v>
      </c>
    </row>
    <row r="6" spans="1:3">
      <c r="A6" s="4" t="s">
        <v>321</v>
      </c>
      <c r="B6" s="6" t="n">
        <v>-1506488</v>
      </c>
      <c r="C6" s="6" t="n">
        <v>-11582256</v>
      </c>
    </row>
    <row r="7" spans="1:3">
      <c r="A7" s="4" t="s">
        <v>83</v>
      </c>
      <c r="B7" s="5" t="n">
        <v>80913320</v>
      </c>
      <c r="C7" s="5" t="n">
        <v>79039000</v>
      </c>
    </row>
    <row r="8" spans="1:3">
      <c r="A8" s="4" t="s">
        <v>322</v>
      </c>
      <c r="B8" s="5" t="n">
        <v>1225788</v>
      </c>
      <c r="C8" s="5" t="n">
        <v>0</v>
      </c>
    </row>
    <row r="9" spans="1:3">
      <c r="A9" s="4" t="s">
        <v>84</v>
      </c>
      <c r="B9" s="5" t="n">
        <v>82139108</v>
      </c>
      <c r="C9" s="5" t="n">
        <v>79039000</v>
      </c>
    </row>
    <row r="10" spans="1:3">
      <c r="A10" s="4" t="s">
        <v>81</v>
      </c>
      <c r="B10" s="8" t="n">
        <v>0.02</v>
      </c>
      <c r="C10" s="8" t="n">
        <v>-0.15</v>
      </c>
    </row>
    <row r="11" spans="1:3">
      <c r="A11" s="4" t="s">
        <v>82</v>
      </c>
      <c r="B11" s="8" t="n">
        <v>-0.02</v>
      </c>
      <c r="C11" s="8" t="n">
        <v>-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6</v>
      </c>
    </row>
    <row r="3" spans="1:3">
      <c r="A3" s="4" t="s">
        <v>324</v>
      </c>
    </row>
    <row r="4" spans="1:3">
      <c r="A4" s="3" t="s">
        <v>325</v>
      </c>
    </row>
    <row r="5" spans="1:3">
      <c r="A5" s="4" t="s">
        <v>326</v>
      </c>
      <c r="B5" s="5" t="n">
        <v>377011</v>
      </c>
      <c r="C5" s="5" t="n">
        <v>1062467</v>
      </c>
    </row>
    <row r="6" spans="1:3">
      <c r="A6" s="4" t="s">
        <v>327</v>
      </c>
    </row>
    <row r="7" spans="1:3">
      <c r="A7" s="3" t="s">
        <v>325</v>
      </c>
    </row>
    <row r="8" spans="1:3">
      <c r="A8" s="4" t="s">
        <v>326</v>
      </c>
      <c r="B8" s="5" t="n">
        <v>6756</v>
      </c>
      <c r="C8" s="5" t="n">
        <v>162393</v>
      </c>
    </row>
    <row r="9" spans="1:3">
      <c r="A9" s="4" t="s">
        <v>328</v>
      </c>
    </row>
    <row r="10" spans="1:3">
      <c r="A10" s="3" t="s">
        <v>325</v>
      </c>
    </row>
    <row r="11" spans="1:3">
      <c r="A11" s="4" t="s">
        <v>326</v>
      </c>
      <c r="B11" s="5" t="n">
        <v>509411</v>
      </c>
      <c r="C11" s="5" t="n">
        <v>1472001</v>
      </c>
    </row>
    <row r="12" spans="1:3">
      <c r="A12" s="4" t="s">
        <v>329</v>
      </c>
      <c r="C12" s="5" t="n">
        <v>294118</v>
      </c>
    </row>
    <row r="13" spans="1:3">
      <c r="A13" s="4" t="s">
        <v>268</v>
      </c>
    </row>
    <row r="14" spans="1:3">
      <c r="A14" s="3" t="s">
        <v>325</v>
      </c>
    </row>
    <row r="15" spans="1:3">
      <c r="A15" s="4" t="s">
        <v>326</v>
      </c>
      <c r="B15" s="5" t="n">
        <v>0</v>
      </c>
      <c r="C15" s="5" t="n">
        <v>26909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0"/>
    <col customWidth="1" max="5" min="5" width="21"/>
    <col customWidth="1" max="6" min="6" width="21"/>
    <col customWidth="1" max="7" min="7" width="21"/>
    <col customWidth="1" max="8" min="8" width="21"/>
    <col customWidth="1" max="9" min="9" width="21"/>
    <col customWidth="1" max="10" min="10" width="17"/>
  </cols>
  <sheetData>
    <row r="1" spans="1:10">
      <c r="A1" s="1" t="s">
        <v>330</v>
      </c>
      <c r="B1" s="2" t="s">
        <v>331</v>
      </c>
      <c r="C1" s="2" t="s">
        <v>332</v>
      </c>
      <c r="D1" s="2" t="s">
        <v>333</v>
      </c>
      <c r="E1" s="2" t="s">
        <v>313</v>
      </c>
      <c r="F1" s="2" t="s">
        <v>264</v>
      </c>
      <c r="G1" s="2" t="s">
        <v>334</v>
      </c>
      <c r="H1" s="2" t="s">
        <v>265</v>
      </c>
      <c r="I1" s="2" t="s">
        <v>335</v>
      </c>
      <c r="J1" s="2" t="s">
        <v>336</v>
      </c>
    </row>
    <row r="2" spans="1:10">
      <c r="A2" s="3" t="s">
        <v>337</v>
      </c>
    </row>
    <row r="3" spans="1:10">
      <c r="A3" s="4" t="s">
        <v>338</v>
      </c>
      <c r="I3" s="6" t="n">
        <v>200000</v>
      </c>
    </row>
    <row r="4" spans="1:10">
      <c r="A4" s="4" t="s">
        <v>339</v>
      </c>
      <c r="E4" s="6" t="n">
        <v>50000</v>
      </c>
    </row>
    <row r="5" spans="1:10">
      <c r="A5" s="4" t="s">
        <v>340</v>
      </c>
    </row>
    <row r="6" spans="1:10">
      <c r="A6" s="3" t="s">
        <v>337</v>
      </c>
    </row>
    <row r="7" spans="1:10">
      <c r="A7" s="4" t="s">
        <v>341</v>
      </c>
      <c r="E7" s="5" t="n">
        <v>113000</v>
      </c>
      <c r="F7" s="6" t="n">
        <v>107000</v>
      </c>
    </row>
    <row r="8" spans="1:10">
      <c r="A8" s="4" t="s">
        <v>342</v>
      </c>
      <c r="E8" s="5" t="n">
        <v>39000</v>
      </c>
    </row>
    <row r="9" spans="1:10">
      <c r="A9" s="4" t="s">
        <v>343</v>
      </c>
    </row>
    <row r="10" spans="1:10">
      <c r="A10" s="3" t="s">
        <v>337</v>
      </c>
    </row>
    <row r="11" spans="1:10">
      <c r="A11" s="4" t="s">
        <v>344</v>
      </c>
      <c r="J11" s="5" t="n">
        <v>6676</v>
      </c>
    </row>
    <row r="12" spans="1:10">
      <c r="A12" s="4" t="s">
        <v>345</v>
      </c>
      <c r="B12" s="6" t="n">
        <v>2000000</v>
      </c>
    </row>
    <row r="13" spans="1:10">
      <c r="A13" s="4" t="s">
        <v>346</v>
      </c>
      <c r="B13" s="5" t="n">
        <v>2400000</v>
      </c>
    </row>
    <row r="14" spans="1:10">
      <c r="A14" s="4" t="s">
        <v>347</v>
      </c>
    </row>
    <row r="15" spans="1:10">
      <c r="A15" s="3" t="s">
        <v>337</v>
      </c>
    </row>
    <row r="16" spans="1:10">
      <c r="A16" s="4" t="s">
        <v>348</v>
      </c>
      <c r="C16" s="4" t="s">
        <v>272</v>
      </c>
    </row>
    <row r="17" spans="1:10">
      <c r="A17" s="4" t="s">
        <v>344</v>
      </c>
      <c r="C17" s="5" t="n">
        <v>3200</v>
      </c>
    </row>
    <row r="18" spans="1:10">
      <c r="A18" s="4" t="s">
        <v>349</v>
      </c>
      <c r="C18" s="6" t="n">
        <v>25333</v>
      </c>
    </row>
    <row r="19" spans="1:10">
      <c r="A19" s="4" t="s">
        <v>350</v>
      </c>
      <c r="C19" s="5" t="n">
        <v>29333</v>
      </c>
    </row>
    <row r="20" spans="1:10">
      <c r="A20" s="4" t="s">
        <v>351</v>
      </c>
      <c r="C20" s="6" t="n">
        <v>3333</v>
      </c>
    </row>
    <row r="21" spans="1:10">
      <c r="A21" s="4" t="s">
        <v>352</v>
      </c>
      <c r="D21" s="4" t="s">
        <v>353</v>
      </c>
    </row>
    <row r="22" spans="1:10">
      <c r="A22" s="4" t="s">
        <v>354</v>
      </c>
      <c r="D22" s="6" t="n">
        <v>0</v>
      </c>
    </row>
    <row r="23" spans="1:10">
      <c r="A23" s="4" t="s">
        <v>355</v>
      </c>
    </row>
    <row r="24" spans="1:10">
      <c r="A24" s="3" t="s">
        <v>337</v>
      </c>
    </row>
    <row r="25" spans="1:10">
      <c r="A25" s="4" t="s">
        <v>356</v>
      </c>
      <c r="G25" s="6" t="n">
        <v>1100000</v>
      </c>
    </row>
    <row r="26" spans="1:10">
      <c r="A26" s="4" t="s">
        <v>357</v>
      </c>
      <c r="H26" s="6" t="n">
        <v>100000</v>
      </c>
    </row>
    <row r="27" spans="1:10">
      <c r="A27" s="4" t="s">
        <v>358</v>
      </c>
    </row>
    <row r="28" spans="1:10">
      <c r="A28" s="3" t="s">
        <v>337</v>
      </c>
    </row>
    <row r="29" spans="1:10">
      <c r="A29" s="4" t="s">
        <v>349</v>
      </c>
      <c r="B29" s="5" t="n">
        <v>60000</v>
      </c>
    </row>
    <row r="30" spans="1:10">
      <c r="A30" s="4" t="s">
        <v>350</v>
      </c>
      <c r="B30" s="5" t="n">
        <v>63400</v>
      </c>
    </row>
    <row r="31" spans="1:10">
      <c r="A31" s="4" t="s">
        <v>359</v>
      </c>
      <c r="B31" s="5" t="n">
        <v>1100000</v>
      </c>
    </row>
    <row r="32" spans="1:10">
      <c r="A32" s="4" t="s">
        <v>360</v>
      </c>
    </row>
    <row r="33" spans="1:10">
      <c r="A33" s="3" t="s">
        <v>337</v>
      </c>
    </row>
    <row r="34" spans="1:10">
      <c r="A34" s="4" t="s">
        <v>349</v>
      </c>
      <c r="B34" s="5" t="n">
        <v>36996</v>
      </c>
    </row>
    <row r="35" spans="1:10">
      <c r="A35" s="4" t="s">
        <v>350</v>
      </c>
      <c r="B35" s="6" t="n">
        <v>37831</v>
      </c>
    </row>
    <row r="36" spans="1:10">
      <c r="A36" s="4" t="s">
        <v>361</v>
      </c>
      <c r="B36" s="4" t="s">
        <v>362</v>
      </c>
    </row>
    <row r="37" spans="1:10">
      <c r="A37" s="4" t="s">
        <v>363</v>
      </c>
      <c r="B37" s="4" t="s">
        <v>364</v>
      </c>
    </row>
    <row r="38" spans="1:10">
      <c r="A38" s="4" t="s">
        <v>365</v>
      </c>
      <c r="B38" s="6" t="n">
        <v>38665</v>
      </c>
    </row>
    <row r="39" spans="1:10">
      <c r="A39" s="4" t="s">
        <v>366</v>
      </c>
      <c r="B39" s="6" t="n">
        <v>900000</v>
      </c>
    </row>
    <row r="40" spans="1:10">
      <c r="A40" s="4" t="s">
        <v>367</v>
      </c>
    </row>
    <row r="41" spans="1:10">
      <c r="A41" s="3" t="s">
        <v>337</v>
      </c>
    </row>
    <row r="42" spans="1:10">
      <c r="A42" s="4" t="s">
        <v>368</v>
      </c>
      <c r="E42"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69</v>
      </c>
      <c r="B1" s="2" t="s">
        <v>1</v>
      </c>
    </row>
    <row r="2" spans="1:2">
      <c r="B2" s="2" t="s">
        <v>313</v>
      </c>
    </row>
    <row r="3" spans="1:2">
      <c r="A3" s="3" t="s">
        <v>370</v>
      </c>
    </row>
    <row r="4" spans="1:2">
      <c r="A4" s="4" t="s">
        <v>371</v>
      </c>
      <c r="B4" s="6" t="n">
        <v>509937</v>
      </c>
    </row>
    <row r="5" spans="1:2">
      <c r="A5" s="4" t="s">
        <v>372</v>
      </c>
      <c r="B5" s="5" t="n">
        <v>9189</v>
      </c>
    </row>
    <row r="6" spans="1:2">
      <c r="A6" s="4" t="s">
        <v>373</v>
      </c>
      <c r="B6" s="5" t="n">
        <v>-87875</v>
      </c>
    </row>
    <row r="7" spans="1:2">
      <c r="A7" s="4" t="s">
        <v>374</v>
      </c>
      <c r="B7" s="6" t="n">
        <v>431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75</v>
      </c>
      <c r="B1" s="2" t="s">
        <v>1</v>
      </c>
    </row>
    <row r="2" spans="1:3">
      <c r="B2" s="2" t="s">
        <v>2</v>
      </c>
      <c r="C2" s="2" t="s">
        <v>66</v>
      </c>
    </row>
    <row r="3" spans="1:3">
      <c r="A3" s="3" t="s">
        <v>151</v>
      </c>
    </row>
    <row r="4" spans="1:3">
      <c r="A4" s="4" t="s">
        <v>376</v>
      </c>
      <c r="B4" s="4" t="s">
        <v>377</v>
      </c>
      <c r="C4" s="4" t="s">
        <v>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6</v>
      </c>
      <c r="D2" s="2" t="s">
        <v>204</v>
      </c>
    </row>
    <row r="3" spans="1:4">
      <c r="A3" s="3" t="s">
        <v>380</v>
      </c>
    </row>
    <row r="4" spans="1:4">
      <c r="A4" s="4" t="s">
        <v>381</v>
      </c>
      <c r="B4" s="5" t="n">
        <v>80763350</v>
      </c>
    </row>
    <row r="5" spans="1:4">
      <c r="A5" s="4" t="s">
        <v>382</v>
      </c>
      <c r="B5" s="6" t="n">
        <v>102914687</v>
      </c>
      <c r="C5" s="6" t="n">
        <v>-323138291</v>
      </c>
    </row>
    <row r="6" spans="1:4">
      <c r="A6" s="4" t="s">
        <v>88</v>
      </c>
      <c r="B6" s="5" t="n">
        <v>1629777</v>
      </c>
      <c r="C6" s="5" t="n">
        <v>-11582256</v>
      </c>
    </row>
    <row r="7" spans="1:4">
      <c r="A7" s="4" t="s">
        <v>383</v>
      </c>
      <c r="B7" s="5" t="n">
        <v>0</v>
      </c>
    </row>
    <row r="8" spans="1:4">
      <c r="A8" s="4" t="s">
        <v>384</v>
      </c>
      <c r="B8" s="5" t="n">
        <v>0</v>
      </c>
    </row>
    <row r="9" spans="1:4">
      <c r="A9" s="4" t="s">
        <v>385</v>
      </c>
      <c r="B9" s="5" t="n">
        <v>1172801</v>
      </c>
    </row>
    <row r="10" spans="1:4">
      <c r="A10" s="4" t="s">
        <v>386</v>
      </c>
      <c r="B10" s="5" t="n">
        <v>-56590</v>
      </c>
      <c r="C10" s="5" t="n">
        <v>0</v>
      </c>
    </row>
    <row r="11" spans="1:4">
      <c r="A11" s="4" t="s">
        <v>387</v>
      </c>
      <c r="D11" s="6" t="n">
        <v>-223313</v>
      </c>
    </row>
    <row r="12" spans="1:4">
      <c r="A12" s="4" t="s">
        <v>92</v>
      </c>
      <c r="B12" s="6" t="n">
        <v>408894</v>
      </c>
      <c r="C12" s="5" t="n">
        <v>327360</v>
      </c>
    </row>
    <row r="13" spans="1:4">
      <c r="A13" s="4" t="s">
        <v>381</v>
      </c>
      <c r="B13" s="5" t="n">
        <v>80763350</v>
      </c>
    </row>
    <row r="14" spans="1:4">
      <c r="A14" s="4" t="s">
        <v>382</v>
      </c>
      <c r="B14" s="6" t="n">
        <v>106069569</v>
      </c>
      <c r="C14" s="6" t="n">
        <v>-334616500</v>
      </c>
    </row>
    <row r="15" spans="1:4">
      <c r="A15" s="4" t="s">
        <v>388</v>
      </c>
    </row>
    <row r="16" spans="1:4">
      <c r="A16" s="3" t="s">
        <v>380</v>
      </c>
    </row>
    <row r="17" spans="1:4">
      <c r="A17" s="4" t="s">
        <v>381</v>
      </c>
      <c r="B17" s="5" t="n">
        <v>80763350</v>
      </c>
      <c r="C17" s="5" t="n">
        <v>79039000</v>
      </c>
    </row>
    <row r="18" spans="1:4">
      <c r="A18" s="4" t="s">
        <v>382</v>
      </c>
      <c r="B18" s="6" t="n">
        <v>8076</v>
      </c>
      <c r="C18" s="6" t="n">
        <v>7904</v>
      </c>
    </row>
    <row r="19" spans="1:4">
      <c r="A19" s="4" t="s">
        <v>389</v>
      </c>
      <c r="B19" s="5" t="n">
        <v>9769</v>
      </c>
    </row>
    <row r="20" spans="1:4">
      <c r="A20" s="4" t="s">
        <v>383</v>
      </c>
      <c r="B20" s="6" t="n">
        <v>1</v>
      </c>
    </row>
    <row r="21" spans="1:4">
      <c r="A21" s="4" t="s">
        <v>390</v>
      </c>
      <c r="B21" s="5" t="n">
        <v>16771</v>
      </c>
    </row>
    <row r="22" spans="1:4">
      <c r="A22" s="4" t="s">
        <v>384</v>
      </c>
      <c r="B22" s="6" t="n">
        <v>2</v>
      </c>
    </row>
    <row r="23" spans="1:4">
      <c r="A23" s="4" t="s">
        <v>391</v>
      </c>
      <c r="B23" s="5" t="n">
        <v>159782</v>
      </c>
    </row>
    <row r="24" spans="1:4">
      <c r="A24" s="4" t="s">
        <v>385</v>
      </c>
      <c r="B24" s="6" t="n">
        <v>16</v>
      </c>
    </row>
    <row r="25" spans="1:4">
      <c r="A25" s="4" t="s">
        <v>392</v>
      </c>
      <c r="B25" s="5" t="n">
        <v>-8148</v>
      </c>
    </row>
    <row r="26" spans="1:4">
      <c r="A26" s="4" t="s">
        <v>386</v>
      </c>
      <c r="B26" s="6" t="n">
        <v>-1</v>
      </c>
    </row>
    <row r="27" spans="1:4">
      <c r="A27" s="4" t="s">
        <v>381</v>
      </c>
      <c r="B27" s="5" t="n">
        <v>80941524</v>
      </c>
      <c r="C27" s="5" t="n">
        <v>79039000</v>
      </c>
    </row>
    <row r="28" spans="1:4">
      <c r="A28" s="4" t="s">
        <v>382</v>
      </c>
      <c r="B28" s="6" t="n">
        <v>8094</v>
      </c>
      <c r="C28" s="6" t="n">
        <v>7904</v>
      </c>
    </row>
    <row r="29" spans="1:4">
      <c r="A29" s="4" t="s">
        <v>393</v>
      </c>
    </row>
    <row r="30" spans="1:4">
      <c r="A30" s="3" t="s">
        <v>380</v>
      </c>
    </row>
    <row r="31" spans="1:4">
      <c r="A31" s="4" t="s">
        <v>382</v>
      </c>
      <c r="B31" s="5" t="n">
        <v>218697872</v>
      </c>
      <c r="C31" s="5" t="n">
        <v>214229581</v>
      </c>
    </row>
    <row r="32" spans="1:4">
      <c r="A32" s="4" t="s">
        <v>383</v>
      </c>
      <c r="B32" s="5" t="n">
        <v>-1</v>
      </c>
    </row>
    <row r="33" spans="1:4">
      <c r="A33" s="4" t="s">
        <v>384</v>
      </c>
      <c r="B33" s="5" t="n">
        <v>-2</v>
      </c>
    </row>
    <row r="34" spans="1:4">
      <c r="A34" s="4" t="s">
        <v>385</v>
      </c>
      <c r="B34" s="5" t="n">
        <v>1172785</v>
      </c>
    </row>
    <row r="35" spans="1:4">
      <c r="A35" s="4" t="s">
        <v>386</v>
      </c>
      <c r="B35" s="5" t="n">
        <v>-56589</v>
      </c>
    </row>
    <row r="36" spans="1:4">
      <c r="A36" s="4" t="s">
        <v>92</v>
      </c>
      <c r="B36" s="5" t="n">
        <v>408894</v>
      </c>
      <c r="C36" s="5" t="n">
        <v>327360</v>
      </c>
    </row>
    <row r="37" spans="1:4">
      <c r="A37" s="4" t="s">
        <v>382</v>
      </c>
      <c r="B37" s="5" t="n">
        <v>220222959</v>
      </c>
      <c r="C37" s="5" t="n">
        <v>214556941</v>
      </c>
    </row>
    <row r="38" spans="1:4">
      <c r="A38" s="4" t="s">
        <v>394</v>
      </c>
    </row>
    <row r="39" spans="1:4">
      <c r="A39" s="3" t="s">
        <v>380</v>
      </c>
    </row>
    <row r="40" spans="1:4">
      <c r="A40" s="4" t="s">
        <v>382</v>
      </c>
      <c r="B40" s="5" t="n">
        <v>-115791261</v>
      </c>
      <c r="C40" s="5" t="n">
        <v>-537375776</v>
      </c>
    </row>
    <row r="41" spans="1:4">
      <c r="A41" s="4" t="s">
        <v>88</v>
      </c>
      <c r="B41" s="5" t="n">
        <v>1629777</v>
      </c>
      <c r="C41" s="5" t="n">
        <v>-11582256</v>
      </c>
    </row>
    <row r="42" spans="1:4">
      <c r="A42" s="4" t="s">
        <v>387</v>
      </c>
      <c r="D42" s="6" t="n">
        <v>-223313</v>
      </c>
    </row>
    <row r="43" spans="1:4">
      <c r="A43" s="4" t="s">
        <v>92</v>
      </c>
      <c r="C43" s="5" t="n">
        <v>0</v>
      </c>
    </row>
    <row r="44" spans="1:4">
      <c r="A44" s="4" t="s">
        <v>382</v>
      </c>
      <c r="B44" s="5" t="n">
        <v>-114161484</v>
      </c>
      <c r="C44" s="5" t="n">
        <v>-549181345</v>
      </c>
    </row>
    <row r="45" spans="1:4">
      <c r="A45" s="4" t="s">
        <v>395</v>
      </c>
    </row>
    <row r="46" spans="1:4">
      <c r="A46" s="3" t="s">
        <v>380</v>
      </c>
    </row>
    <row r="47" spans="1:4">
      <c r="A47" s="4" t="s">
        <v>382</v>
      </c>
      <c r="B47" s="5" t="n">
        <v>0</v>
      </c>
      <c r="C47" s="5" t="n">
        <v>0</v>
      </c>
    </row>
    <row r="48" spans="1:4">
      <c r="A48" s="4" t="s">
        <v>92</v>
      </c>
      <c r="C48" s="5" t="n">
        <v>0</v>
      </c>
    </row>
    <row r="49" spans="1:4">
      <c r="A49" s="4" t="s">
        <v>382</v>
      </c>
      <c r="B49" s="6" t="n">
        <v>0</v>
      </c>
      <c r="C4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16"/>
    <col customWidth="1" max="5" min="5" width="17"/>
  </cols>
  <sheetData>
    <row r="1" spans="1:5">
      <c r="A1" s="1" t="s">
        <v>396</v>
      </c>
      <c r="B1" s="2" t="s">
        <v>1</v>
      </c>
    </row>
    <row r="2" spans="1:5">
      <c r="B2" s="2" t="s">
        <v>397</v>
      </c>
      <c r="C2" s="2" t="s">
        <v>264</v>
      </c>
      <c r="D2" s="2" t="s">
        <v>398</v>
      </c>
      <c r="E2" s="2" t="s">
        <v>336</v>
      </c>
    </row>
    <row r="3" spans="1:5">
      <c r="A3" s="3" t="s">
        <v>399</v>
      </c>
    </row>
    <row r="4" spans="1:5">
      <c r="A4" s="4" t="s">
        <v>400</v>
      </c>
      <c r="B4" s="5" t="n">
        <v>2</v>
      </c>
    </row>
    <row r="5" spans="1:5">
      <c r="A5" s="4" t="s">
        <v>401</v>
      </c>
      <c r="B5" s="9" t="n">
        <v>0.1</v>
      </c>
      <c r="C5" s="9" t="n">
        <v>0.1</v>
      </c>
    </row>
    <row r="6" spans="1:5">
      <c r="A6" s="4" t="s">
        <v>402</v>
      </c>
      <c r="B6" s="9" t="n">
        <v>0.1</v>
      </c>
      <c r="C6" s="9" t="n">
        <v>0.1</v>
      </c>
    </row>
    <row r="7" spans="1:5">
      <c r="A7" s="4" t="s">
        <v>403</v>
      </c>
      <c r="B7" s="4" t="s">
        <v>404</v>
      </c>
    </row>
    <row r="8" spans="1:5">
      <c r="A8" s="4" t="s">
        <v>405</v>
      </c>
      <c r="B8" s="4" t="s">
        <v>406</v>
      </c>
    </row>
    <row r="9" spans="1:5">
      <c r="A9" s="4" t="s">
        <v>343</v>
      </c>
    </row>
    <row r="10" spans="1:5">
      <c r="A10" s="3" t="s">
        <v>399</v>
      </c>
    </row>
    <row r="11" spans="1:5">
      <c r="A11" s="4" t="s">
        <v>344</v>
      </c>
      <c r="E11" s="5" t="n">
        <v>6676</v>
      </c>
    </row>
    <row r="12" spans="1:5">
      <c r="A12" s="4" t="s">
        <v>347</v>
      </c>
    </row>
    <row r="13" spans="1:5">
      <c r="A13" s="3" t="s">
        <v>399</v>
      </c>
    </row>
    <row r="14" spans="1:5">
      <c r="A14" s="4" t="s">
        <v>348</v>
      </c>
      <c r="D14" s="4" t="s">
        <v>272</v>
      </c>
    </row>
    <row r="15" spans="1:5">
      <c r="A15" s="4" t="s">
        <v>344</v>
      </c>
      <c r="D15" s="5" t="n">
        <v>3200</v>
      </c>
    </row>
    <row r="16" spans="1:5">
      <c r="A16" s="4" t="s">
        <v>407</v>
      </c>
    </row>
    <row r="17" spans="1:5">
      <c r="A17" s="3" t="s">
        <v>399</v>
      </c>
    </row>
    <row r="18" spans="1:5">
      <c r="A18" s="4" t="s">
        <v>408</v>
      </c>
      <c r="B18" s="4" t="s">
        <v>409</v>
      </c>
    </row>
    <row r="19" spans="1:5">
      <c r="A19" s="4" t="s">
        <v>410</v>
      </c>
    </row>
    <row r="20" spans="1:5">
      <c r="A20" s="3" t="s">
        <v>399</v>
      </c>
    </row>
    <row r="21" spans="1:5">
      <c r="A21" s="4" t="s">
        <v>408</v>
      </c>
      <c r="B21" s="4" t="s">
        <v>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12</v>
      </c>
      <c r="B1" s="2" t="s">
        <v>313</v>
      </c>
    </row>
    <row r="2" spans="1:2">
      <c r="A2" s="3" t="s">
        <v>399</v>
      </c>
    </row>
    <row r="3" spans="1:2">
      <c r="A3" s="4" t="s">
        <v>20</v>
      </c>
      <c r="B3" s="6" t="n">
        <v>438618</v>
      </c>
    </row>
    <row r="4" spans="1:2">
      <c r="A4" s="4" t="s">
        <v>413</v>
      </c>
      <c r="B4" s="5" t="n">
        <v>591108</v>
      </c>
    </row>
    <row r="5" spans="1:2">
      <c r="A5" s="4" t="s">
        <v>414</v>
      </c>
      <c r="B5" s="5" t="n">
        <v>600362</v>
      </c>
    </row>
    <row r="6" spans="1:2">
      <c r="A6" s="4" t="s">
        <v>415</v>
      </c>
      <c r="B6" s="5" t="n">
        <v>368467</v>
      </c>
    </row>
    <row r="7" spans="1:2">
      <c r="A7" s="4" t="s">
        <v>416</v>
      </c>
      <c r="B7" s="5" t="n">
        <v>402078</v>
      </c>
    </row>
    <row r="8" spans="1:2">
      <c r="A8" s="4" t="s">
        <v>417</v>
      </c>
      <c r="B8" s="5" t="n">
        <v>1387139</v>
      </c>
    </row>
    <row r="9" spans="1:2">
      <c r="A9" s="4" t="s">
        <v>418</v>
      </c>
      <c r="B9" s="5" t="n">
        <v>3787772</v>
      </c>
    </row>
    <row r="10" spans="1:2">
      <c r="A10" s="4" t="s">
        <v>419</v>
      </c>
      <c r="B10" s="5" t="n">
        <v>-587491</v>
      </c>
    </row>
    <row r="11" spans="1:2">
      <c r="A11" s="4" t="s">
        <v>420</v>
      </c>
      <c r="B11" s="5" t="n">
        <v>3200281</v>
      </c>
    </row>
    <row r="12" spans="1:2">
      <c r="A12" s="4" t="s">
        <v>367</v>
      </c>
    </row>
    <row r="13" spans="1:2">
      <c r="A13" s="3" t="s">
        <v>399</v>
      </c>
    </row>
    <row r="14" spans="1:2">
      <c r="A14" s="4" t="s">
        <v>420</v>
      </c>
      <c r="B14" s="6" t="n">
        <v>2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21</v>
      </c>
      <c r="B1" s="2" t="s">
        <v>265</v>
      </c>
    </row>
    <row r="2" spans="1:2">
      <c r="A2" s="3" t="s">
        <v>154</v>
      </c>
    </row>
    <row r="3" spans="1:2">
      <c r="A3" s="4" t="s">
        <v>20</v>
      </c>
      <c r="B3" s="6" t="n">
        <v>541376</v>
      </c>
    </row>
    <row r="4" spans="1:2">
      <c r="A4" s="4" t="s">
        <v>413</v>
      </c>
      <c r="B4" s="5" t="n">
        <v>304000</v>
      </c>
    </row>
    <row r="5" spans="1:2">
      <c r="A5" s="4" t="s">
        <v>414</v>
      </c>
      <c r="B5" s="5" t="n">
        <v>304000</v>
      </c>
    </row>
    <row r="6" spans="1:2">
      <c r="A6" s="4" t="s">
        <v>415</v>
      </c>
      <c r="B6" s="5" t="n">
        <v>320774</v>
      </c>
    </row>
    <row r="7" spans="1:2">
      <c r="A7" s="4" t="s">
        <v>416</v>
      </c>
      <c r="B7" s="5" t="n">
        <v>352000</v>
      </c>
    </row>
    <row r="8" spans="1:2">
      <c r="A8" s="4" t="s">
        <v>417</v>
      </c>
      <c r="B8" s="5" t="n">
        <v>1197778</v>
      </c>
    </row>
    <row r="9" spans="1:2">
      <c r="A9" s="4" t="s">
        <v>422</v>
      </c>
      <c r="B9" s="6" t="n">
        <v>30199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6" t="n">
        <v>1629777</v>
      </c>
      <c r="C4" s="6" t="n">
        <v>-11582256</v>
      </c>
    </row>
    <row r="5" spans="1:3">
      <c r="A5" s="3" t="s">
        <v>89</v>
      </c>
    </row>
    <row r="6" spans="1:3">
      <c r="A6" s="4" t="s">
        <v>90</v>
      </c>
      <c r="B6" s="5" t="n">
        <v>137724</v>
      </c>
      <c r="C6" s="5" t="n">
        <v>29790</v>
      </c>
    </row>
    <row r="7" spans="1:3">
      <c r="A7" s="4" t="s">
        <v>91</v>
      </c>
      <c r="B7" s="5" t="n">
        <v>-3136265</v>
      </c>
      <c r="C7" s="5" t="n">
        <v>3303114</v>
      </c>
    </row>
    <row r="8" spans="1:3">
      <c r="A8" s="4" t="s">
        <v>92</v>
      </c>
      <c r="B8" s="5" t="n">
        <v>408894</v>
      </c>
      <c r="C8" s="5" t="n">
        <v>327360</v>
      </c>
    </row>
    <row r="9" spans="1:3">
      <c r="A9" s="4" t="s">
        <v>93</v>
      </c>
      <c r="B9" s="5" t="n">
        <v>505678</v>
      </c>
      <c r="C9" s="5" t="n">
        <v>-9758</v>
      </c>
    </row>
    <row r="10" spans="1:3">
      <c r="A10" s="4" t="s">
        <v>94</v>
      </c>
      <c r="B10" s="5" t="n">
        <v>1108916</v>
      </c>
      <c r="C10" s="5" t="n">
        <v>1108916</v>
      </c>
    </row>
    <row r="11" spans="1:3">
      <c r="A11" s="3" t="s">
        <v>95</v>
      </c>
    </row>
    <row r="12" spans="1:3">
      <c r="A12" s="4" t="s">
        <v>33</v>
      </c>
      <c r="B12" s="5" t="n">
        <v>-2140821</v>
      </c>
      <c r="C12" s="5" t="n">
        <v>645730</v>
      </c>
    </row>
    <row r="13" spans="1:3">
      <c r="A13" s="4" t="s">
        <v>34</v>
      </c>
      <c r="B13" s="5" t="n">
        <v>891133</v>
      </c>
      <c r="C13" s="5" t="n">
        <v>0</v>
      </c>
    </row>
    <row r="14" spans="1:3">
      <c r="A14" s="4" t="s">
        <v>96</v>
      </c>
      <c r="B14" s="5" t="n">
        <v>0</v>
      </c>
      <c r="C14" s="5" t="n">
        <v>184864</v>
      </c>
    </row>
    <row r="15" spans="1:3">
      <c r="A15" s="4" t="s">
        <v>35</v>
      </c>
      <c r="B15" s="5" t="n">
        <v>442484</v>
      </c>
      <c r="C15" s="5" t="n">
        <v>119433</v>
      </c>
    </row>
    <row r="16" spans="1:3">
      <c r="A16" s="4" t="s">
        <v>41</v>
      </c>
      <c r="B16" s="5" t="n">
        <v>65916</v>
      </c>
      <c r="C16" s="5" t="n">
        <v>0</v>
      </c>
    </row>
    <row r="17" spans="1:3">
      <c r="A17" s="4" t="s">
        <v>97</v>
      </c>
      <c r="B17" s="5" t="n">
        <v>-937637</v>
      </c>
      <c r="C17" s="5" t="n">
        <v>-2792043</v>
      </c>
    </row>
    <row r="18" spans="1:3">
      <c r="A18" s="4" t="s">
        <v>98</v>
      </c>
      <c r="B18" s="5" t="n">
        <v>1277828</v>
      </c>
      <c r="C18" s="5" t="n">
        <v>169269</v>
      </c>
    </row>
    <row r="19" spans="1:3">
      <c r="A19" s="4" t="s">
        <v>48</v>
      </c>
      <c r="B19" s="5" t="n">
        <v>-244248</v>
      </c>
      <c r="C19" s="5" t="n">
        <v>-66122</v>
      </c>
    </row>
    <row r="20" spans="1:3">
      <c r="A20" s="4" t="s">
        <v>99</v>
      </c>
      <c r="B20" s="5" t="n">
        <v>9379</v>
      </c>
      <c r="C20" s="5" t="n">
        <v>-8561703</v>
      </c>
    </row>
    <row r="21" spans="1:3">
      <c r="A21" s="3" t="s">
        <v>100</v>
      </c>
    </row>
    <row r="22" spans="1:3">
      <c r="A22" s="4" t="s">
        <v>101</v>
      </c>
      <c r="B22" s="5" t="n">
        <v>-8951</v>
      </c>
      <c r="C22" s="5" t="n">
        <v>0</v>
      </c>
    </row>
    <row r="23" spans="1:3">
      <c r="A23" s="4" t="s">
        <v>102</v>
      </c>
      <c r="B23" s="5" t="n">
        <v>-8951</v>
      </c>
      <c r="C23" s="5" t="n">
        <v>0</v>
      </c>
    </row>
    <row r="24" spans="1:3">
      <c r="A24" s="3" t="s">
        <v>103</v>
      </c>
    </row>
    <row r="25" spans="1:3">
      <c r="A25" s="4" t="s">
        <v>104</v>
      </c>
      <c r="B25" s="5" t="n">
        <v>56590</v>
      </c>
      <c r="C25" s="5" t="n">
        <v>0</v>
      </c>
    </row>
    <row r="26" spans="1:3">
      <c r="A26" s="4" t="s">
        <v>105</v>
      </c>
      <c r="B26" s="5" t="n">
        <v>-56590</v>
      </c>
      <c r="C26" s="5" t="n">
        <v>0</v>
      </c>
    </row>
    <row r="27" spans="1:3">
      <c r="A27" s="4" t="s">
        <v>106</v>
      </c>
      <c r="B27" s="5" t="n">
        <v>-56162</v>
      </c>
      <c r="C27" s="5" t="n">
        <v>-8561703</v>
      </c>
    </row>
    <row r="28" spans="1:3">
      <c r="A28" s="4" t="s">
        <v>107</v>
      </c>
      <c r="B28" s="5" t="n">
        <v>180396910</v>
      </c>
      <c r="C28" s="5" t="n">
        <v>37101586</v>
      </c>
    </row>
    <row r="29" spans="1:3">
      <c r="A29" s="4" t="s">
        <v>108</v>
      </c>
      <c r="B29" s="5" t="n">
        <v>180340748</v>
      </c>
      <c r="C29" s="5" t="n">
        <v>28539883</v>
      </c>
    </row>
    <row r="30" spans="1:3">
      <c r="A30" s="3" t="s">
        <v>109</v>
      </c>
    </row>
    <row r="31" spans="1:3">
      <c r="A31" s="4" t="s">
        <v>110</v>
      </c>
      <c r="B31" s="5" t="n">
        <v>1172801</v>
      </c>
      <c r="C31" s="5" t="n">
        <v>0</v>
      </c>
    </row>
    <row r="32" spans="1:3">
      <c r="A32" s="4" t="s">
        <v>111</v>
      </c>
      <c r="B32" s="6" t="n">
        <v>118500</v>
      </c>
      <c r="C3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21</v>
      </c>
    </row>
    <row r="4" spans="1:2">
      <c r="A4" s="4" t="s">
        <v>34</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06:52Z</dcterms:created>
  <dcterms:modified xmlns:dcterms="http://purl.org/dc/terms/" xmlns:xsi="http://www.w3.org/2001/XMLSchema-instance" xsi:type="dcterms:W3CDTF">2019-05-02T17:06:52Z</dcterms:modified>
</cp:coreProperties>
</file>